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Related Party Debt" sheetId="12" state="visible" r:id="rId12"/>
    <sheet xmlns:r="http://schemas.openxmlformats.org/officeDocument/2006/relationships" name="Capital Lease Obligations"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Debt (Tables)" sheetId="21" state="visible" r:id="rId21"/>
    <sheet xmlns:r="http://schemas.openxmlformats.org/officeDocument/2006/relationships" name="Capital Lease Obligations (Tabl" sheetId="22" state="visible" r:id="rId22"/>
    <sheet xmlns:r="http://schemas.openxmlformats.org/officeDocument/2006/relationships" name="Stock Options and Warrants (Tab"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Going Concern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Details)" sheetId="29" state="visible" r:id="rId29"/>
    <sheet xmlns:r="http://schemas.openxmlformats.org/officeDocument/2006/relationships" name="Intangible Assets (Details Text" sheetId="30" state="visible" r:id="rId30"/>
    <sheet xmlns:r="http://schemas.openxmlformats.org/officeDocument/2006/relationships" name="Debt (Details)" sheetId="31" state="visible" r:id="rId31"/>
    <sheet xmlns:r="http://schemas.openxmlformats.org/officeDocument/2006/relationships" name="Debt (Details Textual)" sheetId="32" state="visible" r:id="rId32"/>
    <sheet xmlns:r="http://schemas.openxmlformats.org/officeDocument/2006/relationships" name="Debt (Details Textual 1)" sheetId="33" state="visible" r:id="rId33"/>
    <sheet xmlns:r="http://schemas.openxmlformats.org/officeDocument/2006/relationships" name="Debt (Details Textual 2)" sheetId="34" state="visible" r:id="rId34"/>
    <sheet xmlns:r="http://schemas.openxmlformats.org/officeDocument/2006/relationships" name="Debt (Details Textual 3)" sheetId="35" state="visible" r:id="rId35"/>
    <sheet xmlns:r="http://schemas.openxmlformats.org/officeDocument/2006/relationships" name="Debt (Details Textual 4)" sheetId="36" state="visible" r:id="rId36"/>
    <sheet xmlns:r="http://schemas.openxmlformats.org/officeDocument/2006/relationships" name="Related Party Debt (Details)" sheetId="37" state="visible" r:id="rId37"/>
    <sheet xmlns:r="http://schemas.openxmlformats.org/officeDocument/2006/relationships" name="Capital Lease Obligations (Deta" sheetId="38" state="visible" r:id="rId38"/>
    <sheet xmlns:r="http://schemas.openxmlformats.org/officeDocument/2006/relationships" name="Capital Lease Obligations (De_2" sheetId="39" state="visible" r:id="rId39"/>
    <sheet xmlns:r="http://schemas.openxmlformats.org/officeDocument/2006/relationships" name="Capital Stock (Details)" sheetId="40" state="visible" r:id="rId40"/>
    <sheet xmlns:r="http://schemas.openxmlformats.org/officeDocument/2006/relationships" name="Stock Options and Warrants (Det" sheetId="41" state="visible" r:id="rId41"/>
    <sheet xmlns:r="http://schemas.openxmlformats.org/officeDocument/2006/relationships" name="Stock Options and Warrants (D_2" sheetId="42" state="visible" r:id="rId42"/>
    <sheet xmlns:r="http://schemas.openxmlformats.org/officeDocument/2006/relationships" name="Stock Options and Warrants (D_3" sheetId="43" state="visible" r:id="rId43"/>
    <sheet xmlns:r="http://schemas.openxmlformats.org/officeDocument/2006/relationships" name="Stock Options and Warrants (D_4" sheetId="44" state="visible" r:id="rId44"/>
    <sheet xmlns:r="http://schemas.openxmlformats.org/officeDocument/2006/relationships" name="Stock Options and Warrants (D_5"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8</t>
  </si>
  <si>
    <t>Nov. 14, 2018</t>
  </si>
  <si>
    <t>Document and Entity Information [Abstract]</t>
  </si>
  <si>
    <t>Entity Registrant Name</t>
  </si>
  <si>
    <t>BOXSCORE BRANDS, INC.</t>
  </si>
  <si>
    <t>Entity Central Index Key</t>
  </si>
  <si>
    <t>Amendment Flag</t>
  </si>
  <si>
    <t>false</t>
  </si>
  <si>
    <t>Trading Symbol</t>
  </si>
  <si>
    <t>BOXS</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t>
  </si>
  <si>
    <t>Accounts receivable</t>
  </si>
  <si>
    <t>Inventory (net)</t>
  </si>
  <si>
    <t>Prepaid expenses and other assets</t>
  </si>
  <si>
    <t>Total current assets</t>
  </si>
  <si>
    <t>Noncurrent assets</t>
  </si>
  <si>
    <t>Property and equipment (net)</t>
  </si>
  <si>
    <t>Security deposits</t>
  </si>
  <si>
    <t>Intangible asset (net)</t>
  </si>
  <si>
    <t>Total assets</t>
  </si>
  <si>
    <t>Current Liabilities:</t>
  </si>
  <si>
    <t>Accounts payable</t>
  </si>
  <si>
    <t>Accrued expenses</t>
  </si>
  <si>
    <t>Accrued interest</t>
  </si>
  <si>
    <t>NHL and MLB sponsorship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 xml:space="preserve"> </t>
  </si>
  <si>
    <t>Capital lease obligation</t>
  </si>
  <si>
    <t>Warrant liabilities</t>
  </si>
  <si>
    <t>Total noncurrent liabilities</t>
  </si>
  <si>
    <t>Total Liabilities</t>
  </si>
  <si>
    <t>Stockholders' deficit</t>
  </si>
  <si>
    <t>Common stock, $.001 par value, 600,000,000 shares authorized, 32,176,659 and 27,614,992 shares issued and outstanding,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Revenue</t>
  </si>
  <si>
    <t>Cost of Goods Sold</t>
  </si>
  <si>
    <t>Gross Profit</t>
  </si>
  <si>
    <t>Operating Expenses</t>
  </si>
  <si>
    <t>Selling</t>
  </si>
  <si>
    <t>General and administrative</t>
  </si>
  <si>
    <t>Total operating expenses</t>
  </si>
  <si>
    <t>Operating loss</t>
  </si>
  <si>
    <t>Other Expenses (Income):</t>
  </si>
  <si>
    <t>Gain on change in fair value of debt and warrant liabilities</t>
  </si>
  <si>
    <t>Gain on settlement of liability</t>
  </si>
  <si>
    <t>Gain on sale of asset</t>
  </si>
  <si>
    <t>Amortization of debt discount and deferred financing costs</t>
  </si>
  <si>
    <t>Interest expense</t>
  </si>
  <si>
    <t>Unrealized loss on foreign currency</t>
  </si>
  <si>
    <t>Total other expenses (income):</t>
  </si>
  <si>
    <t>Net Income (Loss)</t>
  </si>
  <si>
    <t>Net income (loss) per share - basic and diluted</t>
  </si>
  <si>
    <t>Weighted average common shares - basic and diluted</t>
  </si>
  <si>
    <t>Condensed Consolidated Statements of Cash Flows (Unaudited) - USD ($)</t>
  </si>
  <si>
    <t>Cash Flows from Operating Activities</t>
  </si>
  <si>
    <t>Net income (loss)</t>
  </si>
  <si>
    <t>Adjustments to reconcile net income (loss) to net cash used in operating activities:</t>
  </si>
  <si>
    <t>Gain on fair value of debt and warrant liabilities</t>
  </si>
  <si>
    <t>Stock based compensation</t>
  </si>
  <si>
    <t>Depreciation</t>
  </si>
  <si>
    <t>Amortization of intangible assets</t>
  </si>
  <si>
    <t>Unrealized loss (gain) on foreign currency</t>
  </si>
  <si>
    <t>Changes in operating assets and liabilities:</t>
  </si>
  <si>
    <t>Inventory</t>
  </si>
  <si>
    <t>Accounts payable and accrued expenses</t>
  </si>
  <si>
    <t>Amount due to officers</t>
  </si>
  <si>
    <t>Net cash used in operating activities</t>
  </si>
  <si>
    <t>Cash Flows from Investing Activities:</t>
  </si>
  <si>
    <t>Purchases of property and equipment</t>
  </si>
  <si>
    <t>Proceeds from sale of property and equipment</t>
  </si>
  <si>
    <t>Purchases of intangible assets</t>
  </si>
  <si>
    <t>Net cash used in investing activities</t>
  </si>
  <si>
    <t>Cash Flows from Financing Activities</t>
  </si>
  <si>
    <t>Proceeds from warrant exercises</t>
  </si>
  <si>
    <t>Proceeds from promissory notes</t>
  </si>
  <si>
    <t>Proceeds from convertible notes</t>
  </si>
  <si>
    <t>Repayments of capital lease obligations</t>
  </si>
  <si>
    <t>Repayment of convertible note</t>
  </si>
  <si>
    <t>Repayments of promissory notes</t>
  </si>
  <si>
    <t>Net cash provided by financing activities</t>
  </si>
  <si>
    <t>Net increase (decrease) in cash</t>
  </si>
  <si>
    <t>Cash, beginning of period</t>
  </si>
  <si>
    <t>Cash, end of period</t>
  </si>
  <si>
    <t>Supplemental disclosures:</t>
  </si>
  <si>
    <t>Interest paid</t>
  </si>
  <si>
    <t>Supplemental disclosures of non-cash items:</t>
  </si>
  <si>
    <t>Debt discount related to warrant liability and beneficial conversion feature</t>
  </si>
  <si>
    <t>Assets acquired through capital lease</t>
  </si>
  <si>
    <t>Issuance of convertible notes to settle principal, interest, fees and penalties</t>
  </si>
  <si>
    <t>Nature of the Business</t>
  </si>
  <si>
    <t>Organization, Consolidation and Presentation of Financial Statements [Abstract]</t>
  </si>
  <si>
    <t>Note 1 – Nature of the Business BoxScore Brands, Inc. (formerly U-Vend
Inc.) (the “Company”) develops, markets and distributes various self-serve electronic kiosks and mall/airport co-branded
islands throughout North America. The Company seeks to place its kiosks in high-traffic host locations such as big box stores,
restaurants, malls, airports, casinos, universities, and colleges. Currently, the Company leases, owns and operates their kiosks
and intends to also provide the kiosks, through a distributor relationship, to the entrepreneur wanting to own their own business. On February 26, 2018 the Company filed
a Certificate of Amendment of the Certificate of Incorporation. The Certificate of Amendment changed the Company’s name to
BoxScore Brands, Inc. from U-Vend Inc. to better reflect the nature of the Company’s current business operations, which has
expanded to include relationships with major sports organizations dispensing ice cream products through vending machines. The Company’s vending kiosks incorporate
advanced wireless technology, creative concepts, and ease of management. They have been designed to be tech-savvy and can be managed
online 24 hours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as a national and/or local
loop basis and a corresponding additional revenue stream for the Company.</t>
  </si>
  <si>
    <t>Summary of Significant Accounting Policies</t>
  </si>
  <si>
    <t>Accounting Policies [Abstract]</t>
  </si>
  <si>
    <t>Note 2 – Summary of Significant Accounting Policies Basis of Presentation and Principles
of Consolidation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17,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Company’s Annual Report on Form 10-K for the year ended December 31, 2017,
that was filed with the SEC on September 4, 2018. The results of operations for the three and nine months ended September 30, 2018,
are not necessarily indicative of the results to be expected for the full year or any further periods. The significant
accounting policies followed by the Company for interim reporting are consistent with those included in the Company’s Annual
Report on Form 10-K for the year ended December 31, 2017. The unaudited
consolidated financial statements include the accounts of the Company and its wholly owned subsidiaries. Intercompany balances
and transactions have been eliminated in consolidation. Fair Value of Financial Instruments Financial instruments include cash, accounts receivable, accounts payable, accrued expenses, derivative
warrant liabilities, promissory notes payable, capital lease obligation, convertible notes payables, and senior convertible notes
payable. Fair values were assumed to approximate carrying values for these financial instruments, except for derivative warrant
liabilities, convertible notes payable and senior convertible notes payable, since they are short term in nature or they are payable
on demand. The senior convertible notes and the convertible notes payable are recorded at face value net of any unamortized discounts.
The estimated fair value of the senior convertible notes and convertible notes is determined based on the trading price on September
30, 2018 since the underlying shares are trading in an active observable market, the fair value measurement qualifies as a Level
1 input. The determination of the fair value of the derivative warrant liabilities include unobservable inputs and is therefore
categorized as a Level 3 measurement. Changes in unobservable inputs may result in significantly higher or lower fair value measurement.
The carrying value of the short-term instruments approximates their fair values at September 30, 2018 and December 31, 2017 due
to their short-term nature.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has approximately $8 million
in federal net operating loss carryforwards (“NOLs”) available to reduce future taxable income, which will expire at
various dates from 2029 through 2037. The Company also has approximately $8.9 million of gross state NOLs that will expire at various
dates from 2021 and 2037. As these NOL’s were generated prior to the enactment of H.R. 1 (“Tax Cuts and Jobs Act”
or “TCJA”) they are eligible to fully offset taxable income. While the Company generated taxable income during the
nine months ended September 30, 2018 due to the extinguishment of certain liabilities, it is not expected to reoccur. Therefore,
due to the uncertainty as to the Company’s ability to generate sufficient taxable income in the future and utilize the NOLs
before they expire, the Company has maintained a full valuation allowance against its deferred tax assets accordingly. Recent Accounting
Pronouncements On January 1, 2018, the Company adopted
FASB ASC 606, "Revenue from Contracts with Customers" and all related amendments for all contracts using the modified
retrospective method. There was no impact upon the adoption of ASC 606. The Company has determined that the adoption of this
standard did not require a cumulative effect adjustment. The comparative information has not been restated and continues to be
reported under the accounting standards in effect for those periods. The Company has 148 and 144 electronic kiosks installed
in the southern California and Las Vegas areas from which it generated revenue during the nine month periods ended September 30,
2018 and 2017, respectively.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has evaluated the impact of the adoption of this standard had on the consolidated financial statements
and related disclosures and determined the effect was not material.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is currently evaluating the impact of ASU 2016-02 on its consolidated financial statements
and does not anticipate a material impact to it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and expected to be included in the Form 10-Q
for the 3 months ended March 31, 2019. The Company is in the process of evaluating the impact of the final rule on its consolidated
financial statements.</t>
  </si>
  <si>
    <t>Going Concern</t>
  </si>
  <si>
    <t>Going Concern [Abstract]</t>
  </si>
  <si>
    <t>Note 3 – Going Concern The accompanying consolidated financial
statements have been prepared on a going concern basis. The Company reported net income of $425,913 for the nine months ended September
30, 2018 due to a one-time gain on the disposition of a liability, however experienced operating losses for the three months ended
September 30, 2018, and has incurred accumulated losses totaling $11,192,298 through September 30, 2018.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Until the Company can generate significant
cash from operations, its ability to continue as a going concern is dependent upon obtaining additional financing. The Company
intends to raise additional financing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t>
  </si>
  <si>
    <t>Property and Equipment</t>
  </si>
  <si>
    <t>Property, Plant and Equipment [Abstract]</t>
  </si>
  <si>
    <t>Note 4 – Property and Equipment Property and equipment consist of the following as of September
30, 2018 and December 31, 2017:
September 30, December 31,
Electronic kiosks and vending machines $ 1,351,683 $ 1,091,345
Delivery vans 32,727 21,700
Less: accumulated depreciation (673,283 ) (518,809 )
Total $ 711,127 $ 594,236 Depreciation expense amounted to $153,573
and $136,328, respectively for the nine months ended September 30, 2018 and 2017.</t>
  </si>
  <si>
    <t>Intangible Assets</t>
  </si>
  <si>
    <t>Goodwill and Intangible Assets Disclosure [Abstract]</t>
  </si>
  <si>
    <t>Note 5 – Intangible Assets Intangible assets consist of the following as of September 30,
2018 and December 31, 2017:
September 30, December 31,
Operating agreement $ 434,000 $ 434,000
App development 30,489 -
Less: accumulated amortization (412,299 ) (347,199 )
Total $ 52,190 $ 86,801 Amortization expense amounted to $65,100
for each of the nine months ended September 30, 2018 and 2017. App development is still in process, therefore, no amortization recorded for the nine months ended
September 30, 2018.</t>
  </si>
  <si>
    <t>Debt</t>
  </si>
  <si>
    <t>Debt Disclosure [Abstract]</t>
  </si>
  <si>
    <t xml:space="preserve">Note 6 – Debt Senior Convertible Notes During the year ended December 31, 2017,
a Senior Convertible Note in the aggregate principal amount of $310,000 and a maturity date of December 31, 2017 payable to Cobrador
Multi-Strategy Partners, LP (“Cobrador 1”), a related party, was extended until December 31, 2018. The Company also
extended the expiration dates of Series A Warrants issued in connection with Cobrador 1 by one year. The fair value of the Series
A Warrants did not materially change due to the extension. Cobrador, an entity controlled by the Company’s CEO, is a related
party. On June 30, 2016, the Company issued an
additional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7 and is due on December 31, 2018. It is convertible into shares of common stock
at a conversion price $.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During December 2017, the Company issued
a Senior Convertible Note in the amount of $25,000 to Cobrador. The note bears interest at 7%, i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At September 30, 2018 and December 31,
2017, the Cobrador notes had a carrying value of $443,449 and $443,804, net of discount of $355 and $1,421, respectively.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t September 30, 2018 and December 31, 2017
was $6,235 and $6,235, respectively. During the nine months ended September
30, 2018 and 2017, the Company borrowed $109,508 and $12,300, respectively, pursuant to a series of promissory notes from the same
lender. All of the notes bear interest at a rate of 19% per annum, and are payable together with interest over a period of six
(6) months from the date of borrowing. The Company repaid $70,726 and $36,416 during the nine months ended September 30, 2018 and
2017, respectively, and the balance outstanding on these notes at September 30, 2018 and December 31, 2017, was $54,848 and $16,067,
respectively.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8. As of September
30, 2018 and December 31, 2017, the balance outstanding on these notes was $80,000. In December 2017, the Company issued promissory
notes in the aggregate principal balance of $28,000 to Cobrador, a related party. The notes accrue interest at 7% and have a two-year
term. As of September 30, 2018 and December 31, 2017, the balance outstanding on these notes was $28,000. On November 8, 2017, the Company issued
a convertible promissory note (the “Note”) in the principal amount of $50,000 with net proceeds of $47,000. The Note
bears interest at the rate of 12% per annum, has a nine-month maturity, and includes prepayment interest fees increasing based
on the prepayment date from 15-40% of the principal amount if the Note is repaid prior to 181 days following the issuance date. There
is no right to prepay the Note after the 180th day of issuance. The Note becomes convertible 180 days following the issuance date
and the conversion price for the Note is equal to a 39% discount to the average of the two lowest closing bid prices of the Company’s
common stock during the 15-trading day period prior to conversion. Conversion of the Note is restricted in the event the number
of shares of common stock beneficially held by the note holder and its affiliates in the aggregate after such conversion exceeds
4.99% of the then outstanding shares of common stock. As of December 31, 2017, the note had a carrying value of approximately
$47,000. The Company repaid the note in full for $64,164 including principal and interest in February 2018. On July 18, 2018, the Company issued a
promissory note in the principle amount of $187,500 with net proceeds of $147,000. The Company agreed to pay $1,143 per business
day for 164 days. The Company recorded $40,500 to debt discount. During the nine months ended September 30, 2018, the Company repaid
$57,165 in principle and amortized $18,274 of debt discount resulting in an unamortized debt discount of $22,226 and carrying value
of $108,109 at September 30, 2018. On April 13, 2018, the Company issued
a promissory note in the principal amount of $115,000. This note bears interest at the rate of 7% per annum, due on December 31,
2018. The Company borrowed additional $25,000 and repaid $60,000 during the nine months ended September 30, 2018, and the balance
outstanding on this note at September 30, 2018, was $80,000. In October 2014, January 2015 and October
2015, the Company entered into three (3) separate 24-month equipment financing agreements (the “Agreements”) with Perkin
Industries, LLC (“Perkin”) for equipment in the aggregate amount of $387,750 with an annual interest rate of 15%. The
assets financed consisted of self-service electronic kiosks placed in service in the Company’s Southern California region.
The Company is obligated to make monthly interest only payments in accordance with the Agreements. The Agreements include a put/call
option at the end of year one and the end of year two. Neither of these options were exercised. During 2017 $100,000 was paid down
on the notes, and the carrying value as of September 30, 2018 and December 31, 2017 was $287,750. Pursuant to the Agreements Perkins received
a warrant to purchase an aggregate of 310,200 shares at an exercise price of $0.35 per share with a contractual term of three
(3) years. The warrant was recorded as a debt discount and a warrant liability in the aggregate amount of $3,708 due to the down
round provision, pursuant which the exercise price of the warrants was revised to $0.26 at December 31, 2016. In October 2016,
the Company and Perkins agreed to extend the termination date of two of the Agreements to October 17, 2017 and January 5, 2018.
In consideration of this extension, the Company issued an additional 200,000 warrants with an exercise price of $0.05 per share
and a five-year contractual term. The fair value of the warrants was not material and was charged to operations in the accompanying
statement of operations for the year ended December 31, 2016. During the nine months ended September 30,
2018 the Agreements were purchased by a third party and the due dates were extended to December 31, 2018.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September 30, 2018 and December 31, 2017, outstanding balances of these notes were $166,000. The Company and Cobrador held three of
the convertible notes in the aggregate face amount of $45,000, and agreed to extend the repayment date to November 17, 2020. The
Company and Cobrador extended the due date to December 31, 2018 on notes totaling $25,000, and the Company agreed to a revised
conversion price of $.05 per share and a revised warrant exercise price of $0.07 per share. The change in the value of warrants
was not material and was charged to operations during the year ended December 31, 2017. 2015 Stock Purchase Agreement During the year ended December 31, 2015,
the Company issued eleven subordinated convertible notes bearing interest at 9.5% per annum with an aggregate principal balance
of $441,000 pursuant to the 2015 Stock Purchase Agreement (the “2015 SPA”).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September 30, 2018 and December 31,
2017, the 2015 SPA had a balance of $406,000. The debt discount was fully amortized as of December 31, 2016. 2016 Stock Purchase Agreement On June 30, 2016, the Company entered into
the 2016 Stock Purchase Agreement (the “2016 SPA”) pursuant to which it issued five convertible notes in the aggregate
principal amount of $761,597. The 2016 SPA notes are due in November 2020 and bear interest at 9.5% per annum. The notes are convertible
into shares of common stock at a conversion price of $0.17 per share. With this note,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9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As of September 30, 2018 and December 31, 2017,
the 2016 SPA had a carrying value of $761,597 and $756,786, respectively. Other 2016 Financings During the year ended December 31, 2016,
the Company issued four convertible notes (the “Cobrador 2016 Notes”) in the aggregate principal amount of $115,000.
The Cobrador 2016 Notes, related party,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As of September 30, 2018 and December 31, 2017, the Cobrador 2016 Notes had a carrying value of
$115,000 and $114,500, respectively.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September
30, 2018 the carrying value of the note was $244,393 and $238,046 as of December 31, 2017. 2017 Financings During the year ended December 31, 2017,
the Company entered into nineteen separate convertible notes agreements (the “2017 Convertible Notes)” in the aggregate
principal amount of $924,2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nine months ended September 30, 2018, the Company
amortized $24,233 of debt discount resulting in unamortized debt discount of $20,380 and carrying value of $903,902 at September
30, 2018. The carrying value of the notes at December 31, 2017 was $878,668. 2018 Financings During the nine months ended September
30, 2018, the Company entered into seventeen separate convertible notes agreements (the “2018 Convertible Notes)” in
the aggregate principal amount of $485,0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9,700,000 warrants with an exercise price of $0.07 per
share with a 5 year term. The Company allocated $30,400 to a debt discount based on the computed fair value of the convertible
notes and warrants issued, and classified the debt discount as a warrant liability due to the down round provision in the warrants.
During the nine months ended September 30, 2018, the Company amortized $8,630 of debt discount resulting in an unamortized debt
discount of $21,770 and carrying value of $463,230 at September 30, 2018. Other 2018 Financings On January 26, 2018, the Company entered into a convertible note agreement in
the amount of $78,750, with original discount of $3,750, bearing an annual interest rate of 8%. The note is convertible into common
stock at a conversion price of $0.07 per share. The Company repaid $78,750 to repay the note in full in August 2018. Scheduled maturities of debt remaining as of September 30, 2018
for each respective fiscal year end are as follows:
2018 $ 1,456,972
2019 949,282
2020 1,697,597
2021 115,000
4,218,851
Less: unamortized debt discount (70,338 )
$ 4,148,513 </t>
  </si>
  <si>
    <t>Related Party Debt</t>
  </si>
  <si>
    <t>Related Party Transactions [Abstract]</t>
  </si>
  <si>
    <t>Note 7 – Related Party Debt Mr. Graber, the Company’s Chief Executive
Officer, is affiliated with Cobrador Multi-Strategy Partners LP (Cobrador), and Cobrador has provided significant financing to
the Company. As of September 30, 2018, the Company had $1,517,804 in aggregate face amount due pursuant to Senior Convertible Notes,
Convertible Notes and Promissory Note, net of unamortized discount of $904 with $1,516,900 carrying value. During the nine months
ended September 30, 2018, the Company incurred approximately $101,000 of interest expense for the borrowing from Cobrador.</t>
  </si>
  <si>
    <t>Capital Lease Obligations</t>
  </si>
  <si>
    <t>Leases [Abstract]</t>
  </si>
  <si>
    <t>Note 8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In August 2016, the Company and the lessor
agreed to extend the term of the lease until December 31, 2018. As a consideration of the extension, the Company issued warrants
to acquire 150,000 shares of common stock. The warrants have an exercise price of $0.30 per share, a term of three years, and were
recorded as a debt discount and warrant liability due to the down round provision and as such are marked to market each reporting
period. During the nine months ended September 30,
2018 the Company entered into various capital lease agreements. The leases expire at various points through the year ended
December 31, 2023. The following schedule provides minimum
future rental payments required as of September 30, 2018, under the current portion of capital leases.
2018 $ 66,378
2019 93,467
2020 93,467
2021 48,033
2022 30,584
2023 10,989
Total minimum lease payments 342,918
Guaranteed residual value 120,668
463,586
Less: Amount represented interest (89,710 )
Present value of minimum lease payments and guaranteed residual value $ 373,876 Equipment held under capital leases at
September 30, 2018 had a cost of approximately $724,100 and accumulated depreciation of approximately $336,000. Equipment held
under capital leases at December 31, 2017 had a cost of $465,500 and accumulated depreciation of $267,000.</t>
  </si>
  <si>
    <t>Capital Stock</t>
  </si>
  <si>
    <t>Equity [Abstract]</t>
  </si>
  <si>
    <t>Note 9 – Capital Stock The Company has authorized 600,000,000
shares of common stock. During the nine months ended September
30, 2018, the Company issued 1,375,000 shares of common stock with a fair value of $60,990 for services rendered. During the nine months ended September
30, 2018, the Company issued 3,186,667 shares of common stock for $278,000 upon exercise of warrants.</t>
  </si>
  <si>
    <t>Stock Options and Warrants</t>
  </si>
  <si>
    <t>Disclosure of Compensation Related Costs, Share-based Payments [Abstract]</t>
  </si>
  <si>
    <t>Note 10 – Stock Options and Warrants Warrants At September 30, 2018 the Company had the following warrant
securities outstanding:
Warrants Exercise Price Expiration
2013 Series A warrants-Senior Convertible Notes 3,000,000 $ 0.05 December 2019
2013 Series B warrants-Senior Convertible Notes 6,000,000 $ 0.06 December 2019
2014 Series A warrants -Senior Convertible Notes 6,000,000 $ 0.05 December 2019
2014 Series B warrants -Senior Convertible Notes 6,000,000 $ 0.06 January - December 2019
2014 Warrants for services 656,364 $ 0.22 August - December 2019
2014 Warrants for services 960,000 $ 0.06 October - December 2018
2014 Warrants- 2014 SPA convertible debt 208,334 $ 0.22 August 2019
2014 Warrants - 2014 SPA convertible debt 35,000 $ 0.05 October - November 2019
2015 Warrants - 2014 SPA convertible debt 116,668 $ 0.22 January - March 2020
2015 Warrants - convertible financing obligation 57,600 $ 0.26 October 2018
2015 Warrants - 2015 SPA convertible debt 735,002 $ 0.22 April - November 2020
2015 Warrants for services 407,067 $ 0.22 April - November 2020
2015 Warrants issued in exchange for equipment 318,182 $ 0.22 January 2020
2016 Warrants - 2016 SPA convertible debt 2,239,990 $ 0.05 June 2021
2016 Warrants for services 850,000 $ 0.05 June 2021
2016 Warrants - lease extension 150,000 $ 0.05 August 2019
2016 Warrants - Convertible notes 338,236 $ 0.05 August - September 2021
2016 Warrants for services 200,000 $ 0.07 October 2019
2016 Warrants - lease extension 200,000 $ 0.05 October 2021
2016 Warrants issued with Convertible Notes 5,000,000 $ 0.07 November -December 2021
2017 Warrants – 2017 financing 15,109,354 $ 0.07 December 2022
2018 Warrants – 2018 financing 8,941,905 $ 0.07 January - March 2023
Total 57,523,702 A summary of all warrants activity for the nine months ended
September 30, 2018 is as follows:
Number of Warrants Weighted Average Exercise Weighted Average Remaining Contractual Term
Balance outstanding at December 31, 2017 50,299,469 $ 0.07 2.71
Granted 10,700,000 $ 0.08 4.61
Exercised (3,186,667 ) $ 0.09 3.98
Forfeited - - -
Expired (289,100 ) $ 1.39 -
Balance outstanding at September 30, 2018 57,523,702 $ 0.07 2.63
Exercisable at September 30, 2018 57,523,702 $ 0.07 2.63 The following table provides a summary
of changes in the warrant liabilities measured at fair value on a recurring basis using significant unobservable inputs (Level
3) for the nine months ended September 30, 2018 and 2017.
September 30, December 31,
Balance at beginning of period $ 121,860 $ 184,680
Fair value of warrants issued and recorded as liabilities 35,938 59,043
Gain on fair value adjustment - (121,863 )
Balance at end of period $ 157,798 $ 121,860 The fair value of warrants outstanding
at September 30, 2018 and December 31, 2017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minimal. Equity Incentive Plan On July 22, 2011, the Board of Directors
of the Company approved the Company’s 2011 Equity Incentive Plan (the “Plan”) and on July 26, 2011, stockholders
holding a majority of shares of the Company approved, by written consent, the Plan. The total number of shares of common stock
available for issuance under the Plan is 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On November 16, 2017, the Board of Directors approved an increase of 10,000,000
shares to be made available for issuance under the Plan. A summary of all stock option activity
for the nine months ended September 30, 2018 is as follows:
Number of Options Weighted Average Exercise Price Weighted Average Remaining Contractual Term
Balance outstanding at December 31, 2017 3,155,100 $ 0.25 2.5
Granted - - -
Exercised - - -
Cancelled or expired - - -
Balance outstanding at September 30, 2018 3,155,100 $ 0.25 1.8
Exercisable at September 30, 2018 3,155,100 $ 0.25 1.8 Stock-based compensation related to vested
options totaled $192 and $67,850 for the nine months ended September 30, 2018 and 2017, respectively. At September 30, 2018, there
was $128 of unrecognized compensation cost related to unvested options. This cost is expected to be recognized over a weighted
average period of approximately six months. In 2015, the Company granted 500,000 restricted
shares with a three-year vesting period to an officer. During the second quarter of 2017, upon the departure of the officer from
the Company, the Board of Directors accelerated his vesting such that all shares were vested on his departure date. During the
nine months ended September 30, 2018 and 2017, $18,334 and $21,389, respectively, was charged to operations as stock-based
compensation costs for the restricted shares granted.</t>
  </si>
  <si>
    <t>Commitments and Contingencies</t>
  </si>
  <si>
    <t>Commitments and Contingencies Disclosure [Abstract]</t>
  </si>
  <si>
    <t>Note 11 – Commitments and Contingencies National Hockey League Retail License
and Sponsorship Agreement On February 27, 2015 BoxScore announced
a multi-year, Corporate Marketing Letter Agreement (the “NHL Agreement”) with the National Hockey League. The NHL Agreement
includes the usage of NHL® team branded marks on the Company’s Frozen Pond Premium Ice Cream™ for the period commencing
March 1, 2015 through June 30, 2020 in retail distributions including mass merchants, specialty shops, convenience stores and in
the Company’s specialty kiosks in North America. The Company entered into the NHL Agreement
with NHL Enterprises, L.P, NHL Enterprises Canada, L.P. and NHL Interactive Cyber 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Company has not shipped product to
date under the license. During the nine months ended September
30, 2018, the Company and NHL agreed to terminate the NHL Agreement forgiving the Company CAD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 June 30, 2026, or until the Company has paid USD$1,600,000 in the aggregate
from the date of the agreement. The $1,600,000 is a royalty payment due to the NHL based on future sales. The Company recorded
USD$2,674,419 in gain on settlement of liabilities. Major League Baseball Properties, Inc.
License Agreement In March, 2016 the Company entered into
a license agreement beginning April 1, 2016 through December 31, 2019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100,000 during 2018, and $115,000 during 2019. The Company is obligated to pay the
licensor a royalty based on the product sold or advertising sold. The royalty paid will offset all or a portion of the guaranteed
payments. The agreement is subject to customary default and termination clauses. The Company paid $227,159 and $48,000 during the
nine months ended September 30, 2018 and 2017, respectively, and has accrued $69,841 at September 30, 2018, and $222,000 as of
December 31, 2017, and charged to operations $75,000 and $206,250 of guaranteed payments related to the nine months ended September
30, 2018 and 2017, respectively. Operating Lease Obligations As of September 30, 2018, the Company has
two operating lease agreements for office and warehouse space, one in southern California and one in Las Vegas. During the nine
months ended September 30, 2018, the lease for the California warehouse was extended for an additional term of one year until February
2019 with a base rent of $2,830 a month. The lease for the warehouse in Las Vegas is for a term of 25 months commencing in February
2016 and provides for a base rent of $1,072 with scheduled increases. On March 1, 2018, the Company renewed its lease on the property
for a period of twelve months for a base rent of $1,272. The Company also has two vehicle leases for use in product distribution
and sales efforts. The vehicle leases expire in October 2017 and June 2021 and require a monthly payment of $1,063. Rent expense
amounted to $39,094 and $35,736 during the nine months ended September 30, 2018 and 2017, respectively. The aggregate rental commitments for the office and
warehouse leases at September 30, 2018 is:
2018 12,306
2019 8,204
Total $ 20,510 In addition, the Company entered into a
short term operating lease during the nine months ended September 30, 2018 in Southern California. The lease is for a term of three
months which ended August 2018 at which point the lease became month to month. The Company is currently paying $845 per month in
base rent for this lease.</t>
  </si>
  <si>
    <t>Subsequent Events</t>
  </si>
  <si>
    <t>Subsequent Events [Abstract]</t>
  </si>
  <si>
    <t>Note 12 – Subsequent Events Subsequent to September 30, 2018, the Company
entered into a convertible note agreement in the principal amount of $27,500. The note has a 2 year term, bear interest at 9.5%
if paid in cash, 15% if paid in common stock, and is convertible into shares of common stock at a conversion price of $0.05 per
share. In connection with the note, the Company issued a total of 550,000 warrants with an exercise price of $0.07 per share with
a 5 year term. Subsequent to September 30, 2018, the Company
entered into a convertible note agreement in the principal amount of $53,000. The note has a 1 year term, and bears interest at
12%. The note is convertible into a variable number of common shares as defined in the agreement. Subsequent to September 30, 2018,
the Company entered into a convertible note agreement in the principal amount of $137,500. The note has a 1 year term, and bears
interest at 8%. The note is convertible into shares of common stock at a conversion price of $0.07 per share.</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December 31, 2017,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Company’s Annual Report on Form 10-K for the year ended December 31, 2017,
that was filed with the SEC on September 4, 2018. The results of operations for the three and nine months ended September 30, 2018,
are not necessarily indicative of the results to be expected for the full year or any further periods. The significant
accounting policies followed by the Company for interim reporting are consistent with those included in the Company’s Annual
Report on Form 10-K for the year ended December 31, 2017. The unaudited
consolidated financial statements include the accounts of the Company and its wholly owned subsidiaries. Intercompany balances
and transactions have been eliminated in consolidation.</t>
  </si>
  <si>
    <t>Fair Value of Financial Instruments</t>
  </si>
  <si>
    <t>Fair Value of Financial Instruments Financial instruments include cash, accounts receivable, accounts payable, accrued expenses, derivative
warrant liabilities, promissory notes payable, capital lease obligation, convertible notes payables, and senior convertible notes
payable. Fair values were assumed to approximate carrying values for these financial instruments, except for derivative warrant
liabilities, convertible notes payable and senior convertible notes payable, since they are short term in nature or they are payable
on demand. The senior convertible notes and the convertible notes payable are recorded at face value net of any unamortized discounts.
The estimated fair value of the senior convertible notes and convertible notes is determined based on the trading price on September
30, 2018 since the underlying shares are trading in an active observable market, the fair value measurement qualifies as a Level
1 input. The determination of the fair value of the derivative warrant liabilities include unobservable inputs and is therefore
categorized as a Level 3 measurement. Changes in unobservable inputs may result in significantly higher or lower fair value measurement.
The carrying value of the short-term instruments approximates their fair values at September 30, 2018 and December 31, 2017 due
to their short-term nature. Fair value is defined as the price that
would be received to sell an asset or paid to transfer a liability in an orderly transaction between market participants at the
measurement date. Financial Accounting Standards Board (“FASB”) Accounting Standards Codification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Income Taxes</t>
  </si>
  <si>
    <t xml:space="preserve">Income Taxes The Company has approximately $8 million
in federal net operating loss carryforwards (“NOLs”) available to reduce future taxable income, which will expire at
various dates from 2029 through 2037. The Company also has approximately $8.9 million of gross state NOLs that will expire at various
dates from 2021 and 2037. As these NOL’s were generated prior to the enactment of H.R. 1 (“Tax Cuts and Jobs Act”
or “TCJA”) they are eligible to fully offset taxable income. While the Company generated taxable income during the
nine months ended September 30, 2018 due to the extinguishment of certain liabilities, it is not expected to reoccur. Therefore,
due to the uncertainty as to the Company’s ability to generate sufficient taxable income in the future and utilize the NOLs
before they expire, the Company has maintained a full valuation allowance against its deferred tax assets accordingly. </t>
  </si>
  <si>
    <t>Recent Accounting Pronouncements</t>
  </si>
  <si>
    <t>Recent Accounting
Pronouncements On January 1, 2018, the Company adopted
FASB ASC 606, "Revenue from Contracts with Customers" and all related amendments for all contracts using the modified
retrospective method. There was no impact upon the adoption of ASC 606. The Company has determined that the adoption of this
standard did not require a cumulative effect adjustment. The comparative information has not been restated and continues to be
reported under the accounting standards in effect for those periods. The Company has 148 and 144 electronic kiosks installed
in the southern California and Las Vegas areas from which it generated revenue during the nine month periods ended September 30,
2018 and 2017, respectively. Revenue is recognized at the time each vending transaction occurs, the payment method is approved,
and the product is disbursed from the machine. Wholesale revenues, including revenue earned under contracts with major sports organizations,
are recognized at the time the products are delivered to the customer based on the agreement with the customer.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has evaluated the impact of the adoption of this standard had on the consolidated financial statements
and related disclosures and determined the effect was not material.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is currently evaluating the impact of ASU 2016-02 on its consolidated financial statements
and does not anticipate a material impact to it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and expected to be included in the Form 10-Q
for the 3 months ended March 31, 2019. The Company is in the process of evaluating the impact of the final rule on its consolidated
financial statements.</t>
  </si>
  <si>
    <t>Property and Equipment (Tables)</t>
  </si>
  <si>
    <t>Schedule of property and equipment</t>
  </si>
  <si>
    <t xml:space="preserve">September 30, December 31,
Electronic kiosks and vending machines $ 1,351,683 $ 1,091,345
Delivery vans 32,727 21,700
Less: accumulated depreciation (673,283 ) (518,809 )
Total $ 711,127 $ 594,236 </t>
  </si>
  <si>
    <t>Intangible Assets (Tables)</t>
  </si>
  <si>
    <t>Schedule of intangible assets</t>
  </si>
  <si>
    <t xml:space="preserve">September 30, December 31,
Operating agreement $ 434,000 $ 434,000
App development 30,489 -
Less: accumulated amortization (412,299 ) (347,199 )
Total $ 52,190 $ 86,801 </t>
  </si>
  <si>
    <t>Debt (Tables)</t>
  </si>
  <si>
    <t>Schedule of maturities of debt</t>
  </si>
  <si>
    <t xml:space="preserve">2018 $ 1,456,972
2019 949,282
2020 1,697,597
2021 115,000
4,218,851
Less: unamortized debt discount (70,338 )
$ 4,148,513 </t>
  </si>
  <si>
    <t>Capital Lease Obligations (Tables)</t>
  </si>
  <si>
    <t>Schedule of minimum future rental payments</t>
  </si>
  <si>
    <t xml:space="preserve">2018 $ 66,378
2019 93,467
2020 93,467
2021 48,033
2022 30,584
2023 10,989
Total minimum lease payments 342,918
Guaranteed residual value 120,668
463,586
Less: Amount represented interest (89,710 )
Present value of minimum lease payments and guaranteed residual value $ 373,876 </t>
  </si>
  <si>
    <t>Stock Options and Warrants (Tables)</t>
  </si>
  <si>
    <t>Schedule of outstanding warrant securities</t>
  </si>
  <si>
    <t xml:space="preserve">Warrants Exercise Price Expiration
2013 Series A warrants-Senior Convertible Notes 3,000,000 $ 0.05 December 2019
2013 Series B warrants-Senior Convertible Notes 6,000,000 $ 0.06 December 2019
2014 Series A warrants -Senior Convertible Notes 6,000,000 $ 0.05 December 2019
2014 Series B warrants -Senior Convertible Notes 6,000,000 $ 0.06 January - December 2019
2014 Warrants for services 656,364 $ 0.22 August - December 2019
2014 Warrants for services 960,000 $ 0.06 October - December 2018
2014 Warrants- 2014 SPA convertible debt 208,334 $ 0.22 August 2019
2014 Warrants - 2014 SPA convertible debt 35,000 $ 0.05 October - November 2019
2015 Warrants - 2014 SPA convertible debt 116,668 $ 0.22 January - March 2020
2015 Warrants - convertible financing obligation 57,600 $ 0.26 October 2018
2015 Warrants - 2015 SPA convertible debt 735,002 $ 0.22 April - November 2020
2015 Warrants for services 407,067 $ 0.22 April - November 2020
2015 Warrants issued in exchange for equipment 318,182 $ 0.22 January 2020
2016 Warrants - 2016 SPA convertible debt 2,239,990 $ 0.05 June 2021
2016 Warrants for services 850,000 $ 0.05 June 2021
2016 Warrants - lease extension 150,000 $ 0.05 August 2019
2016 Warrants - Convertible notes 338,236 $ 0.05 August - September 2021
2016 Warrants for services 200,000 $ 0.07 October 2019
2016 Warrants - lease extension 200,000 $ 0.05 October 2021
2016 Warrants issued with Convertible Notes 5,000,000 $ 0.07 November -December 2021
2017 Warrants – 2017 financing 15,109,354 $ 0.07 December 2022
2018 Warrants – 2018 financing 8,941,905 $ 0.07 January - March 2023
Total 57,523,702 </t>
  </si>
  <si>
    <t>Schedule of all warrants activity</t>
  </si>
  <si>
    <t xml:space="preserve">Number of Warrants Weighted Average Exercise Weighted Average Remaining Contractual Term
Balance outstanding at December 31, 2017 50,299,469 $ 0.07 2.71
Granted 10,700,000 $ 0.08 4.61
Exercised (3,186,667 ) $ 0.09 3.98
Forfeited - - -
Expired (289,100 ) $ 1.39 -
Balance outstanding at September 30, 2018 57,523,702 $ 0.07 2.63
Exercisable at September 30, 2018 57,523,702 $ 0.07 2.63 </t>
  </si>
  <si>
    <t>Schedule of changes in the warrant liabilities measured at fair value on a recurring basis</t>
  </si>
  <si>
    <t xml:space="preserve">September 30, December 31,
Balance at beginning of period $ 121,860 $ 184,680
Fair value of warrants issued and recorded as liabilities 35,938 59,043
Gain on fair value adjustment - (121,863 )
Balance at end of period $ 157,798 $ 121,860 </t>
  </si>
  <si>
    <t>Schedule of all stock option activity</t>
  </si>
  <si>
    <t xml:space="preserve">Number of Options Weighted Average Exercise Price Weighted Average Remaining Contractual Term
Balance outstanding at December 31, 2017 3,155,100 $ 0.25 2.5
Granted - - -
Exercised - - -
Cancelled or expired - - -
Balance outstanding at September 30, 2018 3,155,100 $ 0.25 1.8
Exercisable at September 30, 2018 3,155,100 $ 0.25 1.8 </t>
  </si>
  <si>
    <t>Commitments and Contingencies (Tables)</t>
  </si>
  <si>
    <t>Schedule of aggregate rental commitments</t>
  </si>
  <si>
    <t xml:space="preserve">2018 12,306
2019 8,204
Total $ 20,510 </t>
  </si>
  <si>
    <t>Summary of Significant Accounting Policies (Details)</t>
  </si>
  <si>
    <t>Sep. 30, 2018USD ($)</t>
  </si>
  <si>
    <t>Summary of Significant Accounting Policies (Textual)</t>
  </si>
  <si>
    <t>Federal net operating loss carryforwards</t>
  </si>
  <si>
    <t>Gross state net operating loss carryforwards</t>
  </si>
  <si>
    <t>Description of net operating loss carryforwards</t>
  </si>
  <si>
    <t>The Company has approximately $8 millionin federal net operating loss carryforwards (&amp;#8220;NOLs&amp;#8221;) available to reduce future taxable income, which will expire atvarious dates from 2029 through 2037. The Company also has approximately $8.9 million of gross state NOLs that will expire at variousdates from 2021 and 2037.</t>
  </si>
  <si>
    <t>Going Concern (Details) - USD ($)</t>
  </si>
  <si>
    <t>Going Concern (Textual)</t>
  </si>
  <si>
    <t>Net loss</t>
  </si>
  <si>
    <t>Accumulated losses</t>
  </si>
  <si>
    <t>Property and Equipment (Details) - USD ($)</t>
  </si>
  <si>
    <t>Less: accumulated depreciation</t>
  </si>
  <si>
    <t>Total</t>
  </si>
  <si>
    <t>Electronic kiosks and vending machines [Member]</t>
  </si>
  <si>
    <t>Property and equipment, gross</t>
  </si>
  <si>
    <t>Delivery vans [Member]</t>
  </si>
  <si>
    <t>Property and Equipment (Details Textual) - USD ($)</t>
  </si>
  <si>
    <t>Property and Equipment (Textual)</t>
  </si>
  <si>
    <t>Depreciation expense</t>
  </si>
  <si>
    <t>Intangible Assets (Details) - USD ($)</t>
  </si>
  <si>
    <t>Operating agreement</t>
  </si>
  <si>
    <t>App development</t>
  </si>
  <si>
    <t>Less: accumulated amortization</t>
  </si>
  <si>
    <t>Intangible Assets (Details Textual) - USD ($)</t>
  </si>
  <si>
    <t>Intangible Assets (Textual)</t>
  </si>
  <si>
    <t>Amortization expense</t>
  </si>
  <si>
    <t>Debt (Details)</t>
  </si>
  <si>
    <t>Less: unamortized debt discount</t>
  </si>
  <si>
    <t>Debt, net</t>
  </si>
  <si>
    <t>Debt (Details Textual) - USD ($)</t>
  </si>
  <si>
    <t>12 Months Ended</t>
  </si>
  <si>
    <t>Dec. 31, 2016</t>
  </si>
  <si>
    <t>Jun. 30, 2016</t>
  </si>
  <si>
    <t>Debt (Textual)</t>
  </si>
  <si>
    <t>Debt discount</t>
  </si>
  <si>
    <t>Warrants issued</t>
  </si>
  <si>
    <t>Senior Convertible Notes [Member]</t>
  </si>
  <si>
    <t>Principal amount</t>
  </si>
  <si>
    <t>Maturity date</t>
  </si>
  <si>
    <t>Dec. 31,
		2017</t>
  </si>
  <si>
    <t>Interest rate</t>
  </si>
  <si>
    <t>7.00%</t>
  </si>
  <si>
    <t>Conversion price</t>
  </si>
  <si>
    <t>Carrying value</t>
  </si>
  <si>
    <t>Convertible note issued</t>
  </si>
  <si>
    <t>Senior Convertible Notes [Member] | Cobrador 2 [Member]</t>
  </si>
  <si>
    <t>Dec. 31,
		2018</t>
  </si>
  <si>
    <t>Additional face amount</t>
  </si>
  <si>
    <t>Interest, fees and penalties amount</t>
  </si>
  <si>
    <t>Senior Convertible Notes [Member] | Warrant [Member]</t>
  </si>
  <si>
    <t>Purchase common shares, per share</t>
  </si>
  <si>
    <t>Terms</t>
  </si>
  <si>
    <t>5 years</t>
  </si>
  <si>
    <t>Interest expense and warrant liability</t>
  </si>
  <si>
    <t>Debt (Details Textual 1) - USD ($)</t>
  </si>
  <si>
    <t>Nov. 08, 2017</t>
  </si>
  <si>
    <t>Jul. 18, 2018</t>
  </si>
  <si>
    <t>Oct. 31, 2016</t>
  </si>
  <si>
    <t>Dec. 31, 2014</t>
  </si>
  <si>
    <t>Jun. 30, 2018</t>
  </si>
  <si>
    <t>Apr. 30, 2018</t>
  </si>
  <si>
    <t>Nov. 16, 2017</t>
  </si>
  <si>
    <t>Jul. 18, 2017</t>
  </si>
  <si>
    <t>Repayment of amount</t>
  </si>
  <si>
    <t>Note payable, outstanding</t>
  </si>
  <si>
    <t>Long term debt carrying value</t>
  </si>
  <si>
    <t>Unamortized debt discount</t>
  </si>
  <si>
    <t>Additional borrowed</t>
  </si>
  <si>
    <t>Additional warrants issued</t>
  </si>
  <si>
    <t>Termination Agreements [Member]</t>
  </si>
  <si>
    <t>Warrants exercise price</t>
  </si>
  <si>
    <t>Warrants term</t>
  </si>
  <si>
    <t>Cobrador 1 [Member]</t>
  </si>
  <si>
    <t>Promissory note, outstanding</t>
  </si>
  <si>
    <t>Convertible promissory note [Member]</t>
  </si>
  <si>
    <t>12.00%</t>
  </si>
  <si>
    <t>Interest fees, description</t>
  </si>
  <si>
    <t>The Note bears interest at the rate of 12% per annum, has a nine-month maturity, and includes prepaymentinterest fees increasing based on the prepayment date from 15-40% of the principal amount if the Note is repaid prior to 181 daysfollowing the issuance date.</t>
  </si>
  <si>
    <t>The Company agreed to pay $1,143 per businessday for 164 days.</t>
  </si>
  <si>
    <t>Conversion of stock, description</t>
  </si>
  <si>
    <t>There is no right to prepay the Note after the 180th day of issuance. The Note becomesconvertible 180 days following the issuance date and the conversion price for the Note is equal to a 39% discount to the averageof the two lowest closing bid prices of the Company&amp;#8217;s common stock during the 15-trading day period prior to conversion.Conversion of the Note is restricted in the event the number of shares of common stock beneficially held by the note holder andits affiliates in the aggregate after such conversion exceeds 4.99% of the then outstanding shares of common stock.</t>
  </si>
  <si>
    <t>Net proceeds</t>
  </si>
  <si>
    <t>Promissory notes [Member]</t>
  </si>
  <si>
    <t>Term</t>
  </si>
  <si>
    <t>2 years</t>
  </si>
  <si>
    <t>Percentage of accrues interest</t>
  </si>
  <si>
    <t>Borrowed amount</t>
  </si>
  <si>
    <t>19.00%</t>
  </si>
  <si>
    <t>Promissory Notes Payable [Member]</t>
  </si>
  <si>
    <t>Original amount</t>
  </si>
  <si>
    <t>3 years</t>
  </si>
  <si>
    <t>17.00%</t>
  </si>
  <si>
    <t>Two unsecured promissory notes [Member]</t>
  </si>
  <si>
    <t>10.00%</t>
  </si>
  <si>
    <t>Debt (Details Textual 2) - USD ($)</t>
  </si>
  <si>
    <t>24-month equipment financing agreements [Member]</t>
  </si>
  <si>
    <t>Interest rate of debt</t>
  </si>
  <si>
    <t>15.00%</t>
  </si>
  <si>
    <t>Notes payable</t>
  </si>
  <si>
    <t>Warrant to purchase an aggregate shares</t>
  </si>
  <si>
    <t>Warrant liability</t>
  </si>
  <si>
    <t>Revised warrant exercise price</t>
  </si>
  <si>
    <t>Debt (Details Textual 3)</t>
  </si>
  <si>
    <t>May 01, 2018USD ($)$ / sharesshares</t>
  </si>
  <si>
    <t>Jun. 30, 2016USD ($)Number$ / sharesshares</t>
  </si>
  <si>
    <t>Sep. 30, 2018USD ($)$ / shares</t>
  </si>
  <si>
    <t>Dec. 31, 2017USD ($)</t>
  </si>
  <si>
    <t>Dec. 31, 2016USD ($)$ / sharesshares</t>
  </si>
  <si>
    <t>Dec. 31, 2015USD ($)$ / sharesshares</t>
  </si>
  <si>
    <t>Debt instrument discount</t>
  </si>
  <si>
    <t>2016 Stock Purchase Agreement [Member]</t>
  </si>
  <si>
    <t>Debt conversion price | $ / shares</t>
  </si>
  <si>
    <t>Warrants granted with debt, shares | shares</t>
  </si>
  <si>
    <t>Warrants exercise price | $ / shares</t>
  </si>
  <si>
    <t>Revised warrant exercise price | $ / shares</t>
  </si>
  <si>
    <t>Debt convertible notes, aggregate amount</t>
  </si>
  <si>
    <t>Debt conversion issuance date</t>
  </si>
  <si>
    <t>Nov. 30,
		2020</t>
  </si>
  <si>
    <t>Note bears interest of debt</t>
  </si>
  <si>
    <t>9.50%</t>
  </si>
  <si>
    <t>Lease principal installments</t>
  </si>
  <si>
    <t>Accrued registration rights penalties</t>
  </si>
  <si>
    <t>Due to former office</t>
  </si>
  <si>
    <t>Additional interest, expenses, fine and penalties</t>
  </si>
  <si>
    <t>Number of convertible notes issued | Number</t>
  </si>
  <si>
    <t>2014 Stock Purchase Agreement [Member]</t>
  </si>
  <si>
    <t>Issued convertible notes shares | shares</t>
  </si>
  <si>
    <t>Nov. 17,
		2020</t>
  </si>
  <si>
    <t>2015 Stock Purchase Agreement [Member]</t>
  </si>
  <si>
    <t>Proceeds allocated to debt discount</t>
  </si>
  <si>
    <t>Common stock issued upon conversion of debt</t>
  </si>
  <si>
    <t>Common stock issued upon conversion of debt, shares | shares</t>
  </si>
  <si>
    <t>Amortization of debt discount</t>
  </si>
  <si>
    <t>Debt (Details Textual 4)</t>
  </si>
  <si>
    <t>Sep. 30, 2018USD ($)Number$ / sharesshares</t>
  </si>
  <si>
    <t>Dec. 31, 2017USD ($)Number$ / sharesshares</t>
  </si>
  <si>
    <t>Dec. 31, 2016USD ($)Number$ / sharesshares</t>
  </si>
  <si>
    <t>Jan. 26, 2018USD ($)$ / shares</t>
  </si>
  <si>
    <t>2017 Convertible Notes [Member]</t>
  </si>
  <si>
    <t>Debt term</t>
  </si>
  <si>
    <t>Conversion price | $ / shares</t>
  </si>
  <si>
    <t>Number of agreements | Number</t>
  </si>
  <si>
    <t>Other 2016 Financings [Member]</t>
  </si>
  <si>
    <t>Number of convertible notes | Number</t>
  </si>
  <si>
    <t>2018 Convertible Notes [Member]</t>
  </si>
  <si>
    <t>Cobrador 2016 Notes [Member}</t>
  </si>
  <si>
    <t>Debt maturity date</t>
  </si>
  <si>
    <t>Sep. 26,
		2021</t>
  </si>
  <si>
    <t>Common stock conversion price, revised | $ / shares</t>
  </si>
  <si>
    <t>Other 2018 Financings [Member]</t>
  </si>
  <si>
    <t>8.00%</t>
  </si>
  <si>
    <t>Interest percentage of common stock</t>
  </si>
  <si>
    <t>Original discount</t>
  </si>
  <si>
    <t>Related Party Debt (Details)</t>
  </si>
  <si>
    <t>Related Party Debt (Textual)</t>
  </si>
  <si>
    <t>Net of unamortized discount</t>
  </si>
  <si>
    <t>Cobrador Multi-Strategy Partners LP [Member]</t>
  </si>
  <si>
    <t>Aggregate face amount</t>
  </si>
  <si>
    <t>Capital Lease Obligations (Details)</t>
  </si>
  <si>
    <t>Total minimum lease payments</t>
  </si>
  <si>
    <t>Guaranteed residual value</t>
  </si>
  <si>
    <t>Net minimum lease payments</t>
  </si>
  <si>
    <t>Less: Amount represented interest</t>
  </si>
  <si>
    <t>Present value of minimum lease payments and guaranteed residual value</t>
  </si>
  <si>
    <t>Capital Lease Obligations (Details Textual) - Capital Lease Obligations [Member] - USD ($)</t>
  </si>
  <si>
    <t>Capital Lease Obligations (Textual)</t>
  </si>
  <si>
    <t>Issued warrants to acquire common stock shares</t>
  </si>
  <si>
    <t>Leases expire date</t>
  </si>
  <si>
    <t>Dec. 31,
		2023</t>
  </si>
  <si>
    <t>Warrants, term</t>
  </si>
  <si>
    <t>Equipment [Member]</t>
  </si>
  <si>
    <t>Lease cost</t>
  </si>
  <si>
    <t>Accumulated depreciation</t>
  </si>
  <si>
    <t>Capital Stock (Details) - USD ($)</t>
  </si>
  <si>
    <t>Capital Stock (Textual)</t>
  </si>
  <si>
    <t>Common stock upon exercise of warrants, shares</t>
  </si>
  <si>
    <t>Common stock upon exercise of warrants, value</t>
  </si>
  <si>
    <t>Issued of common stock for services, shares</t>
  </si>
  <si>
    <t>Issued of common stock for services, value</t>
  </si>
  <si>
    <t>Stock Options and Warrants (Details)</t>
  </si>
  <si>
    <t>Sep. 30, 2018$ / sharesshares</t>
  </si>
  <si>
    <t>Warrants</t>
  </si>
  <si>
    <t>2013 Series A warrants - Senior Convertible Notes [Member]</t>
  </si>
  <si>
    <t>Exercise Price | $ / shares</t>
  </si>
  <si>
    <t>Expiration</t>
  </si>
  <si>
    <t>Dec. 31,
		2019</t>
  </si>
  <si>
    <t>2013 Series B warrants - Senior Convertible Notes [Member]</t>
  </si>
  <si>
    <t>2014 Series A warrants - Senior Convertible Notes [Member]</t>
  </si>
  <si>
    <t>2014 Series B warrants - Senior Convertible Notes [Member]</t>
  </si>
  <si>
    <t>2014 Series B warrants - Senior Convertible Notes [Member] | Minimum [Member]</t>
  </si>
  <si>
    <t>Jan. 31,
		2019</t>
  </si>
  <si>
    <t>2014 Series B warrants - Senior Convertible Notes [Member] | Maximum [Member]</t>
  </si>
  <si>
    <t>2014 Warrants for services [Member]</t>
  </si>
  <si>
    <t>2014 Warrants for services [Member] | Minimum [Member]</t>
  </si>
  <si>
    <t>Aug. 31,
		2019</t>
  </si>
  <si>
    <t>2014 Warrants for services [Member] | Maximum [Member]</t>
  </si>
  <si>
    <t>Oct. 31,
		2018</t>
  </si>
  <si>
    <t>2014 Warrants - 2014 SPA convertible debt [Member]</t>
  </si>
  <si>
    <t>2014 Warrants - 2014 SPA convertible debt [Member] | Minimum [Member]</t>
  </si>
  <si>
    <t>Oct. 31,
		2019</t>
  </si>
  <si>
    <t>2014 Warrants - 2014 SPA convertible debt [Member] | Maximum [Member]</t>
  </si>
  <si>
    <t>Nov. 30,
		2019</t>
  </si>
  <si>
    <t>2015 Warrants - 2014 SPA convertible debt [Member]</t>
  </si>
  <si>
    <t>2015 Warrants - 2014 SPA convertible debt [Member] | Minimum [Member]</t>
  </si>
  <si>
    <t>Jan. 31,
		2020</t>
  </si>
  <si>
    <t>2015 Warrants - 2014 SPA convertible debt [Member] | Maximum [Member]</t>
  </si>
  <si>
    <t>Mar. 31,
		2020</t>
  </si>
  <si>
    <t>2015 Warrants - convertible financing obligation [Member]</t>
  </si>
  <si>
    <t>2015 Warrants - 2015 SPA convertible debt [Member]</t>
  </si>
  <si>
    <t>2015 Warrants - 2015 SPA convertible debt [Member] | Minimum [Member]</t>
  </si>
  <si>
    <t>Apr. 30,
		2020</t>
  </si>
  <si>
    <t>2015 Warrants - 2015 SPA convertible debt [Member] | Maximum [Member]</t>
  </si>
  <si>
    <t>2015 Warrants for services [Member]</t>
  </si>
  <si>
    <t>2015 Warrants for services [Member] | Minimum [Member]</t>
  </si>
  <si>
    <t>2015 Warrants for services [Member] | Maximum [Member]</t>
  </si>
  <si>
    <t>2015 Warrants issued in exchange for equipment [Member]</t>
  </si>
  <si>
    <t>2016 Warrants - 2016 SPA convertible debt [Member]</t>
  </si>
  <si>
    <t>Jun. 30,
		2021</t>
  </si>
  <si>
    <t>2016 Warrants for services [Member]</t>
  </si>
  <si>
    <t>2016 Warrants - lease extension [Member]</t>
  </si>
  <si>
    <t>2016 Warrants - Convertible notes [Member]</t>
  </si>
  <si>
    <t>2016 Warrants - Convertible notes [Member] | Minimum [Member]</t>
  </si>
  <si>
    <t>Aug. 31,
		2021</t>
  </si>
  <si>
    <t>2016 Warrants - Convertible notes [Member] | Maximum [Member]</t>
  </si>
  <si>
    <t>Sep. 30,
		2021</t>
  </si>
  <si>
    <t>Oct. 31,
		2021</t>
  </si>
  <si>
    <t>2016 Warrants issued with Convertible Notes [Member]</t>
  </si>
  <si>
    <t>2016 Warrants issued with Convertible Notes [Member] | Minimum [Member]</t>
  </si>
  <si>
    <t>Nov. 30,
		2021</t>
  </si>
  <si>
    <t>2016 Warrants issued with Convertible Notes [Member] | Maximum [Member]</t>
  </si>
  <si>
    <t>Dec. 31,
		2021</t>
  </si>
  <si>
    <t>2017 Warrants - 2017 financing [Member]</t>
  </si>
  <si>
    <t>Dec. 31,
		2022</t>
  </si>
  <si>
    <t>2018 Warrants - 2018 financing [Member]</t>
  </si>
  <si>
    <t>2018 Warrants - 2018 financing [Member] | Minimum [Member]</t>
  </si>
  <si>
    <t>Jan. 31,
		2023</t>
  </si>
  <si>
    <t>2018 Warrants - 2018 financing [Member] | Maximum [Member]</t>
  </si>
  <si>
    <t>Mar. 31,
		2023</t>
  </si>
  <si>
    <t>Stock Options and Warrants (Details 1) - Warrants [Member]</t>
  </si>
  <si>
    <t>Number of Warrants</t>
  </si>
  <si>
    <t>Balance outstanding, Beginning | shares</t>
  </si>
  <si>
    <t>Granted | shares</t>
  </si>
  <si>
    <t>Exercised | shares</t>
  </si>
  <si>
    <t>Forfeited | shares</t>
  </si>
  <si>
    <t>Expired | shares</t>
  </si>
  <si>
    <t>Balance outstanding, Ending | shares</t>
  </si>
  <si>
    <t>Exercisable | shares</t>
  </si>
  <si>
    <t>Weighted Average Exercise Price</t>
  </si>
  <si>
    <t>Balance outstanding, Beginning | $ / shares</t>
  </si>
  <si>
    <t>Granted | $ / shares</t>
  </si>
  <si>
    <t>Exercised | $ / shares</t>
  </si>
  <si>
    <t>Forfeited | $ / shares</t>
  </si>
  <si>
    <t>Expired | $ / shares</t>
  </si>
  <si>
    <t>Balance outstanding, Ending | $ / shares</t>
  </si>
  <si>
    <t>Exercisable | $ / shares</t>
  </si>
  <si>
    <t>Weighted Average Remaining Contractual Term</t>
  </si>
  <si>
    <t>Balance outstanding, Beginning</t>
  </si>
  <si>
    <t>2 years 8 months 16 days</t>
  </si>
  <si>
    <t>Granted</t>
  </si>
  <si>
    <t>4 years 7 months 10 days</t>
  </si>
  <si>
    <t>Exercised</t>
  </si>
  <si>
    <t>3 years 11 months 23 days</t>
  </si>
  <si>
    <t>Balance outstanding, Ending</t>
  </si>
  <si>
    <t>2 years 7 months 17 days</t>
  </si>
  <si>
    <t>Exercisable</t>
  </si>
  <si>
    <t>Stock Options and Warrants (Details 2) - USD ($)</t>
  </si>
  <si>
    <t>Summary of changes in the warrant liabilities measured at fair value on a recurring basis using significant unobservable inputs (Level 3)</t>
  </si>
  <si>
    <t>Balance at beginning of period</t>
  </si>
  <si>
    <t>Fair value of warrants issued and recorded as liabilities</t>
  </si>
  <si>
    <t>Gain on fair value adjustment</t>
  </si>
  <si>
    <t>Balance at end of period</t>
  </si>
  <si>
    <t>Stock Options and Warrants (Details 3) - Stock option [Member] - USD ($)</t>
  </si>
  <si>
    <t>Options</t>
  </si>
  <si>
    <t>Cancelled or expired</t>
  </si>
  <si>
    <t>Balance outstanding</t>
  </si>
  <si>
    <t>1 year 9 months 18 days</t>
  </si>
  <si>
    <t>2 years 6 months</t>
  </si>
  <si>
    <t>Stock Options and Warrants (Details Textual) - USD ($)</t>
  </si>
  <si>
    <t>Jul. 22, 2011</t>
  </si>
  <si>
    <t>Dec. 31, 2015</t>
  </si>
  <si>
    <t>Stock Options and Warrants (Textual)</t>
  </si>
  <si>
    <t>Unrecognized compensation cost related to unvested options</t>
  </si>
  <si>
    <t>Weighted average period</t>
  </si>
  <si>
    <t>1 year</t>
  </si>
  <si>
    <t>Stock-based compensation costs for the restricted shares granted</t>
  </si>
  <si>
    <t>Stock-based compensation related to vested options</t>
  </si>
  <si>
    <t>2011 Equity Incentive Plan [Member] | Common Stock [Member]</t>
  </si>
  <si>
    <t>Total number of shares of common stock available for issuance</t>
  </si>
  <si>
    <t>Description of stock options vested term</t>
  </si>
  <si>
    <t>The Company issues stock options that vest over three years and expire in 5 to 10 years.</t>
  </si>
  <si>
    <t>Officer [Member]</t>
  </si>
  <si>
    <t>Granted restricted shares</t>
  </si>
  <si>
    <t>Vesting period</t>
  </si>
  <si>
    <t>Commitments and Contingencies (Details)</t>
  </si>
  <si>
    <t>Commitments and Contingencies (Details Textual)</t>
  </si>
  <si>
    <t>Sep. 30, 2018USD ($)Lease</t>
  </si>
  <si>
    <t>Sep. 30, 2017USD ($)</t>
  </si>
  <si>
    <t>Commitments and Contingencies (Textual)</t>
  </si>
  <si>
    <t>Number of operating lease agreements | Lease</t>
  </si>
  <si>
    <t>Description of operating lease term</t>
  </si>
  <si>
    <t>&amp;lt;p style="font: 10pt Times New Roman, Times, Serif; margin: 0pt 0; text-align: justify"&gt;The lease is for a term of threemonths which ended August 2018 at which point the lease becomes month to month.&amp;lt;/p&gt;</t>
  </si>
  <si>
    <t>Payment on license agreement</t>
  </si>
  <si>
    <t>Guaranteed payments expensed</t>
  </si>
  <si>
    <t>Accrued license fees</t>
  </si>
  <si>
    <t>NHL agreement, description</t>
  </si>
  <si>
    <t>The Company and NHL agreed to terminate the NHL Agreement forgiving the Company CAD3,450,000 in outstanding obligations under the Sponsorship Agreement, in return the Company agreed to pay the NHL an amount equal to one percent (1%) of the Company&amp;#8217;s net sales of certain products as defined under the agreement (the &amp;#8216;Consideration&amp;#8217;). The products include several types of frozen goods that bear the logo or other markings of sports or entertainment brands. This Consideration is to be paid to the NHL quarterly in arrears through the quarter ended June 30, 2026, or until the Company has paid USD1,600,000 in the aggregate from the date of the agreement.</t>
  </si>
  <si>
    <t>Royalty payment</t>
  </si>
  <si>
    <t>Gain on settlement of liabilities</t>
  </si>
  <si>
    <t>Payments for short term operating lease</t>
  </si>
  <si>
    <t>Rent expense</t>
  </si>
  <si>
    <t>Warehouse Lease Extension - California [Member]</t>
  </si>
  <si>
    <t>The lease for the California warehouse was extended for an additional term of one year until February 2019.</t>
  </si>
  <si>
    <t>Monthly rent expense</t>
  </si>
  <si>
    <t>Warehouse Lease - Las Vegas [Member]</t>
  </si>
  <si>
    <t>The lease for the warehouse in Las Vegas is for a term of 25 months commencing in February 2016.</t>
  </si>
  <si>
    <t>Lease on the property [Member]</t>
  </si>
  <si>
    <t>On March 1, 2018, the Company renewed its lease on the property for a period of twelve months.</t>
  </si>
  <si>
    <t>Vehicle lease [Member]</t>
  </si>
  <si>
    <t>The vehicle leases expire in October 2017 and June 2021.</t>
  </si>
  <si>
    <t>Major League Baseball Properties, Inc. License Agreement [Member]</t>
  </si>
  <si>
    <t>Guaranteed Payments, 2016</t>
  </si>
  <si>
    <t>Guaranteed Payments, 2017</t>
  </si>
  <si>
    <t>Guaranteed Payments, 2018</t>
  </si>
  <si>
    <t>Guaranteed Payments, 2019</t>
  </si>
  <si>
    <t>Subsequent Events (Details) - Subsequent Event [Member]</t>
  </si>
  <si>
    <t>Nov. 14, 2018USD ($)$ / shares</t>
  </si>
  <si>
    <t>Convertible Note Agreement [Member]</t>
  </si>
  <si>
    <t>Subsequent Events (Textual)</t>
  </si>
  <si>
    <t>Convertible note conversion, description</t>
  </si>
  <si>
    <t>The Companyentered into a convertible note agreement in the principal amount of $27,500. The note has a 2 year term, bear interest at 9.5%if paid in cash, 15% if paid in common stock, and is convertible into shares of common stock at a conversion price of $0.05 pershare. In connection with the note, the Company issued a total of 550,000 warrants with an exercise price of $0.07 per share witha 5 year term.</t>
  </si>
  <si>
    <t>Convertible note term</t>
  </si>
  <si>
    <t>Convertible note bears interest</t>
  </si>
  <si>
    <t>Convertible Note Agreement One [Member]</t>
  </si>
  <si>
    <t>Convertible shares of common stock, conversion pric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7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9</v>
      </c>
    </row>
    <row r="16" spans="1:3">
      <c r="A16" s="4" t="s">
        <v>26</v>
      </c>
      <c r="B16" s="4" t="s">
        <v>9</v>
      </c>
    </row>
    <row r="17" spans="1:3">
      <c r="A17" s="4" t="s">
        <v>27</v>
      </c>
      <c r="C17" s="5" t="n">
        <v>32176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4468</v>
      </c>
      <c r="C3" s="7" t="n">
        <v>87667</v>
      </c>
    </row>
    <row r="4" spans="1:3">
      <c r="A4" s="4" t="s">
        <v>32</v>
      </c>
      <c r="B4" s="5" t="n">
        <v>27771</v>
      </c>
      <c r="C4" s="5" t="n">
        <v>28572</v>
      </c>
    </row>
    <row r="5" spans="1:3">
      <c r="A5" s="4" t="s">
        <v>33</v>
      </c>
      <c r="B5" s="5" t="n">
        <v>346352</v>
      </c>
      <c r="C5" s="5" t="n">
        <v>81621</v>
      </c>
    </row>
    <row r="6" spans="1:3">
      <c r="A6" s="4" t="s">
        <v>34</v>
      </c>
      <c r="B6" s="5" t="n">
        <v>28802</v>
      </c>
      <c r="C6" s="5" t="n">
        <v>19674</v>
      </c>
    </row>
    <row r="7" spans="1:3">
      <c r="A7" s="4" t="s">
        <v>35</v>
      </c>
      <c r="B7" s="5" t="n">
        <v>447393</v>
      </c>
      <c r="C7" s="5" t="n">
        <v>217534</v>
      </c>
    </row>
    <row r="8" spans="1:3">
      <c r="A8" s="3" t="s">
        <v>36</v>
      </c>
    </row>
    <row r="9" spans="1:3">
      <c r="A9" s="4" t="s">
        <v>37</v>
      </c>
      <c r="B9" s="5" t="n">
        <v>711127</v>
      </c>
      <c r="C9" s="5" t="n">
        <v>594236</v>
      </c>
    </row>
    <row r="10" spans="1:3">
      <c r="A10" s="4" t="s">
        <v>38</v>
      </c>
      <c r="B10" s="5" t="n">
        <v>12261</v>
      </c>
      <c r="C10" s="5" t="n">
        <v>11416</v>
      </c>
    </row>
    <row r="11" spans="1:3">
      <c r="A11" s="4" t="s">
        <v>39</v>
      </c>
      <c r="B11" s="5" t="n">
        <v>52190</v>
      </c>
      <c r="C11" s="5" t="n">
        <v>86801</v>
      </c>
    </row>
    <row r="12" spans="1:3">
      <c r="A12" s="4" t="s">
        <v>40</v>
      </c>
      <c r="B12" s="5" t="n">
        <v>1222971</v>
      </c>
      <c r="C12" s="5" t="n">
        <v>909987</v>
      </c>
    </row>
    <row r="13" spans="1:3">
      <c r="A13" s="3" t="s">
        <v>41</v>
      </c>
    </row>
    <row r="14" spans="1:3">
      <c r="A14" s="4" t="s">
        <v>42</v>
      </c>
      <c r="B14" s="5" t="n">
        <v>448805</v>
      </c>
      <c r="C14" s="5" t="n">
        <v>460719</v>
      </c>
    </row>
    <row r="15" spans="1:3">
      <c r="A15" s="4" t="s">
        <v>43</v>
      </c>
      <c r="B15" s="5" t="n">
        <v>122149</v>
      </c>
      <c r="C15" s="5" t="n">
        <v>88250</v>
      </c>
    </row>
    <row r="16" spans="1:3">
      <c r="A16" s="4" t="s">
        <v>44</v>
      </c>
      <c r="B16" s="5" t="n">
        <v>643090</v>
      </c>
      <c r="C16" s="5" t="n">
        <v>366327</v>
      </c>
    </row>
    <row r="17" spans="1:3">
      <c r="A17" s="4" t="s">
        <v>45</v>
      </c>
      <c r="B17" s="5" t="n">
        <v>69841</v>
      </c>
      <c r="C17" s="5" t="n">
        <v>1956204</v>
      </c>
    </row>
    <row r="18" spans="1:3">
      <c r="A18" s="4" t="s">
        <v>46</v>
      </c>
      <c r="B18" s="5" t="n">
        <v>788616</v>
      </c>
      <c r="C18" s="5" t="n">
        <v>586851</v>
      </c>
    </row>
    <row r="19" spans="1:3">
      <c r="A19" s="4" t="s">
        <v>47</v>
      </c>
      <c r="B19" s="5" t="n">
        <v>418804</v>
      </c>
      <c r="C19" s="5" t="n">
        <v>443804</v>
      </c>
    </row>
    <row r="20" spans="1:3">
      <c r="A20" s="4" t="s">
        <v>48</v>
      </c>
      <c r="B20" s="5" t="n">
        <v>644942</v>
      </c>
      <c r="C20" s="5" t="n">
        <v>464899</v>
      </c>
    </row>
    <row r="21" spans="1:3">
      <c r="A21" s="4" t="s">
        <v>49</v>
      </c>
      <c r="B21" s="5" t="n">
        <v>945113</v>
      </c>
      <c r="C21" s="5" t="n">
        <v>358046</v>
      </c>
    </row>
    <row r="22" spans="1:3">
      <c r="A22" s="4" t="s">
        <v>50</v>
      </c>
      <c r="B22" s="5" t="n">
        <v>242836</v>
      </c>
      <c r="C22" s="5" t="n">
        <v>148235</v>
      </c>
    </row>
    <row r="23" spans="1:3">
      <c r="A23" s="4" t="s">
        <v>51</v>
      </c>
      <c r="B23" s="5" t="n">
        <v>4324196</v>
      </c>
      <c r="C23" s="5" t="n">
        <v>4873335</v>
      </c>
    </row>
    <row r="24" spans="1:3">
      <c r="A24" s="3" t="s">
        <v>52</v>
      </c>
    </row>
    <row r="25" spans="1:3">
      <c r="A25" s="4" t="s">
        <v>47</v>
      </c>
      <c r="B25" s="5" t="n">
        <v>24645</v>
      </c>
      <c r="C25" s="4" t="s">
        <v>53</v>
      </c>
    </row>
    <row r="26" spans="1:3">
      <c r="A26" s="4" t="s">
        <v>49</v>
      </c>
      <c r="B26" s="5" t="n">
        <v>2115009</v>
      </c>
      <c r="C26" s="5" t="n">
        <v>2201954</v>
      </c>
    </row>
    <row r="27" spans="1:3">
      <c r="A27" s="4" t="s">
        <v>54</v>
      </c>
      <c r="B27" s="5" t="n">
        <v>131040</v>
      </c>
      <c r="C27" s="4" t="s">
        <v>53</v>
      </c>
    </row>
    <row r="28" spans="1:3">
      <c r="A28" s="4" t="s">
        <v>55</v>
      </c>
      <c r="B28" s="5" t="n">
        <v>157798</v>
      </c>
      <c r="C28" s="5" t="n">
        <v>121860</v>
      </c>
    </row>
    <row r="29" spans="1:3">
      <c r="A29" s="4" t="s">
        <v>56</v>
      </c>
      <c r="B29" s="5" t="n">
        <v>2428492</v>
      </c>
      <c r="C29" s="5" t="n">
        <v>2323814</v>
      </c>
    </row>
    <row r="30" spans="1:3">
      <c r="A30" s="4" t="s">
        <v>57</v>
      </c>
      <c r="B30" s="5" t="n">
        <v>6752688</v>
      </c>
      <c r="C30" s="5" t="n">
        <v>7197149</v>
      </c>
    </row>
    <row r="31" spans="1:3">
      <c r="A31" s="3" t="s">
        <v>58</v>
      </c>
    </row>
    <row r="32" spans="1:3">
      <c r="A32" s="4" t="s">
        <v>59</v>
      </c>
      <c r="B32" s="5" t="n">
        <v>32177</v>
      </c>
      <c r="C32" s="5" t="n">
        <v>27615</v>
      </c>
    </row>
    <row r="33" spans="1:3">
      <c r="A33" s="4" t="s">
        <v>60</v>
      </c>
      <c r="B33" s="5" t="n">
        <v>5630404</v>
      </c>
      <c r="C33" s="5" t="n">
        <v>5303434</v>
      </c>
    </row>
    <row r="34" spans="1:3">
      <c r="A34" s="4" t="s">
        <v>61</v>
      </c>
      <c r="B34" s="5" t="n">
        <v>-11192298</v>
      </c>
      <c r="C34" s="5" t="n">
        <v>-11618211</v>
      </c>
    </row>
    <row r="35" spans="1:3">
      <c r="A35" s="4" t="s">
        <v>62</v>
      </c>
      <c r="B35" s="5" t="n">
        <v>-5529717</v>
      </c>
      <c r="C35" s="5" t="n">
        <v>-6287162</v>
      </c>
    </row>
    <row r="36" spans="1:3">
      <c r="A36" s="4" t="s">
        <v>63</v>
      </c>
      <c r="B36" s="7" t="n">
        <v>1222971</v>
      </c>
      <c r="C36" s="7" t="n">
        <v>909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9"/>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199</v>
      </c>
    </row>
    <row r="3" spans="1:2">
      <c r="A3" s="3" t="s">
        <v>200</v>
      </c>
    </row>
    <row r="4" spans="1:2">
      <c r="A4" s="4" t="s">
        <v>201</v>
      </c>
      <c r="B4" s="7" t="n">
        <v>8000000</v>
      </c>
    </row>
    <row r="5" spans="1:2">
      <c r="A5" s="4" t="s">
        <v>202</v>
      </c>
      <c r="B5" s="7" t="n">
        <v>8900000</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05</v>
      </c>
      <c r="B1" s="2" t="s">
        <v>71</v>
      </c>
      <c r="D1" s="2" t="s">
        <v>1</v>
      </c>
    </row>
    <row r="2" spans="1:6">
      <c r="B2" s="2" t="s">
        <v>2</v>
      </c>
      <c r="C2" s="2" t="s">
        <v>72</v>
      </c>
      <c r="D2" s="2" t="s">
        <v>2</v>
      </c>
      <c r="E2" s="2" t="s">
        <v>72</v>
      </c>
      <c r="F2" s="2" t="s">
        <v>29</v>
      </c>
    </row>
    <row r="3" spans="1:6">
      <c r="A3" s="3" t="s">
        <v>206</v>
      </c>
    </row>
    <row r="4" spans="1:6">
      <c r="A4" s="4" t="s">
        <v>207</v>
      </c>
      <c r="B4" s="7" t="n">
        <v>-626751</v>
      </c>
      <c r="C4" s="7" t="n">
        <v>-698583</v>
      </c>
      <c r="D4" s="7" t="n">
        <v>425913</v>
      </c>
      <c r="E4" s="7" t="n">
        <v>-1995953</v>
      </c>
    </row>
    <row r="5" spans="1:6">
      <c r="A5" s="4" t="s">
        <v>208</v>
      </c>
      <c r="B5" s="7" t="n">
        <v>-11192298</v>
      </c>
      <c r="D5" s="7" t="n">
        <v>-11192298</v>
      </c>
      <c r="F5" s="7" t="n">
        <v>-116182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09</v>
      </c>
      <c r="B1" s="2" t="s">
        <v>2</v>
      </c>
      <c r="C1" s="2" t="s">
        <v>29</v>
      </c>
    </row>
    <row r="2" spans="1:3">
      <c r="A2" s="4" t="s">
        <v>210</v>
      </c>
      <c r="B2" s="7" t="n">
        <v>-673283</v>
      </c>
      <c r="C2" s="7" t="n">
        <v>-518809</v>
      </c>
    </row>
    <row r="3" spans="1:3">
      <c r="A3" s="4" t="s">
        <v>211</v>
      </c>
      <c r="B3" s="5" t="n">
        <v>711127</v>
      </c>
      <c r="C3" s="5" t="n">
        <v>594236</v>
      </c>
    </row>
    <row r="4" spans="1:3">
      <c r="A4" s="4" t="s">
        <v>212</v>
      </c>
    </row>
    <row r="5" spans="1:3">
      <c r="A5" s="4" t="s">
        <v>213</v>
      </c>
      <c r="B5" s="5" t="n">
        <v>1351683</v>
      </c>
      <c r="C5" s="5" t="n">
        <v>1091345</v>
      </c>
    </row>
    <row r="6" spans="1:3">
      <c r="A6" s="4" t="s">
        <v>214</v>
      </c>
    </row>
    <row r="7" spans="1:3">
      <c r="A7" s="4" t="s">
        <v>213</v>
      </c>
      <c r="B7" s="7" t="n">
        <v>32727</v>
      </c>
      <c r="C7" s="7" t="n">
        <v>21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5</v>
      </c>
      <c r="B1" s="2" t="s">
        <v>1</v>
      </c>
    </row>
    <row r="2" spans="1:3">
      <c r="B2" s="2" t="s">
        <v>2</v>
      </c>
      <c r="C2" s="2" t="s">
        <v>72</v>
      </c>
    </row>
    <row r="3" spans="1:3">
      <c r="A3" s="3" t="s">
        <v>216</v>
      </c>
    </row>
    <row r="4" spans="1:3">
      <c r="A4" s="4" t="s">
        <v>217</v>
      </c>
      <c r="B4" s="7" t="n">
        <v>153573</v>
      </c>
      <c r="C4" s="7" t="n">
        <v>1363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8</v>
      </c>
      <c r="B1" s="2" t="s">
        <v>2</v>
      </c>
      <c r="C1" s="2" t="s">
        <v>29</v>
      </c>
    </row>
    <row r="2" spans="1:3">
      <c r="A2" s="3" t="s">
        <v>142</v>
      </c>
    </row>
    <row r="3" spans="1:3">
      <c r="A3" s="4" t="s">
        <v>219</v>
      </c>
      <c r="B3" s="7" t="n">
        <v>434000</v>
      </c>
      <c r="C3" s="7" t="n">
        <v>434000</v>
      </c>
    </row>
    <row r="4" spans="1:3">
      <c r="A4" s="4" t="s">
        <v>220</v>
      </c>
      <c r="B4" s="5" t="n">
        <v>30489</v>
      </c>
      <c r="C4" s="4" t="s">
        <v>53</v>
      </c>
    </row>
    <row r="5" spans="1:3">
      <c r="A5" s="4" t="s">
        <v>221</v>
      </c>
      <c r="B5" s="5" t="n">
        <v>-412299</v>
      </c>
      <c r="C5" s="5" t="n">
        <v>-347199</v>
      </c>
    </row>
    <row r="6" spans="1:3">
      <c r="A6" s="4" t="s">
        <v>211</v>
      </c>
      <c r="B6" s="7" t="n">
        <v>52190</v>
      </c>
      <c r="C6" s="7" t="n">
        <v>868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row>
    <row r="3" spans="1:3">
      <c r="A3" s="4" t="s">
        <v>66</v>
      </c>
      <c r="B3" s="8" t="n">
        <v>0.001</v>
      </c>
      <c r="C3" s="8" t="n">
        <v>0.001</v>
      </c>
    </row>
    <row r="4" spans="1:3">
      <c r="A4" s="4" t="s">
        <v>67</v>
      </c>
      <c r="B4" s="5" t="n">
        <v>600000000</v>
      </c>
      <c r="C4" s="5" t="n">
        <v>600000000</v>
      </c>
    </row>
    <row r="5" spans="1:3">
      <c r="A5" s="4" t="s">
        <v>68</v>
      </c>
      <c r="B5" s="5" t="n">
        <v>32176659</v>
      </c>
      <c r="C5" s="5" t="n">
        <v>27614992</v>
      </c>
    </row>
    <row r="6" spans="1:3">
      <c r="A6" s="4" t="s">
        <v>69</v>
      </c>
      <c r="B6" s="5" t="n">
        <v>32176659</v>
      </c>
      <c r="C6" s="5" t="n">
        <v>27614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2</v>
      </c>
      <c r="B1" s="2" t="s">
        <v>1</v>
      </c>
    </row>
    <row r="2" spans="1:3">
      <c r="B2" s="2" t="s">
        <v>2</v>
      </c>
      <c r="C2" s="2" t="s">
        <v>72</v>
      </c>
    </row>
    <row r="3" spans="1:3">
      <c r="A3" s="3" t="s">
        <v>223</v>
      </c>
    </row>
    <row r="4" spans="1:3">
      <c r="A4" s="4" t="s">
        <v>224</v>
      </c>
      <c r="B4" s="7" t="n">
        <v>65100</v>
      </c>
      <c r="C4" s="7" t="n">
        <v>651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225</v>
      </c>
      <c r="B1" s="2" t="s">
        <v>199</v>
      </c>
    </row>
    <row r="2" spans="1:2">
      <c r="A2" s="3" t="s">
        <v>145</v>
      </c>
    </row>
    <row r="3" spans="1:2">
      <c r="A3" s="5" t="n">
        <v>2018</v>
      </c>
      <c r="B3" s="7" t="n">
        <v>1456972</v>
      </c>
    </row>
    <row r="4" spans="1:2">
      <c r="A4" s="5" t="n">
        <v>2019</v>
      </c>
      <c r="B4" s="5" t="n">
        <v>949282</v>
      </c>
    </row>
    <row r="5" spans="1:2">
      <c r="A5" s="5" t="n">
        <v>2020</v>
      </c>
      <c r="B5" s="5" t="n">
        <v>1697597</v>
      </c>
    </row>
    <row r="6" spans="1:2">
      <c r="A6" s="5" t="n">
        <v>2021</v>
      </c>
      <c r="B6" s="5" t="n">
        <v>115000</v>
      </c>
    </row>
    <row r="7" spans="1:2">
      <c r="A7" s="4" t="s">
        <v>211</v>
      </c>
      <c r="B7" s="5" t="n">
        <v>4218851</v>
      </c>
    </row>
    <row r="8" spans="1:2">
      <c r="A8" s="4" t="s">
        <v>226</v>
      </c>
      <c r="B8" s="5" t="n">
        <v>-70338</v>
      </c>
    </row>
    <row r="9" spans="1:2">
      <c r="A9" s="4" t="s">
        <v>227</v>
      </c>
      <c r="B9" s="7" t="n">
        <v>41485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228</v>
      </c>
      <c r="B1" s="2" t="s">
        <v>229</v>
      </c>
    </row>
    <row r="2" spans="1:5">
      <c r="B2" s="2" t="s">
        <v>29</v>
      </c>
      <c r="C2" s="2" t="s">
        <v>230</v>
      </c>
      <c r="D2" s="2" t="s">
        <v>2</v>
      </c>
      <c r="E2" s="2" t="s">
        <v>231</v>
      </c>
    </row>
    <row r="3" spans="1:5">
      <c r="A3" s="3" t="s">
        <v>232</v>
      </c>
    </row>
    <row r="4" spans="1:5">
      <c r="A4" s="4" t="s">
        <v>233</v>
      </c>
      <c r="D4" s="7" t="n">
        <v>70338</v>
      </c>
    </row>
    <row r="5" spans="1:5">
      <c r="A5" s="4" t="s">
        <v>234</v>
      </c>
      <c r="D5" s="5" t="n">
        <v>57523702</v>
      </c>
    </row>
    <row r="6" spans="1:5">
      <c r="A6" s="4" t="s">
        <v>235</v>
      </c>
    </row>
    <row r="7" spans="1:5">
      <c r="A7" s="3" t="s">
        <v>232</v>
      </c>
    </row>
    <row r="8" spans="1:5">
      <c r="A8" s="4" t="s">
        <v>236</v>
      </c>
      <c r="B8" s="7" t="n">
        <v>310000</v>
      </c>
    </row>
    <row r="9" spans="1:5">
      <c r="A9" s="4" t="s">
        <v>237</v>
      </c>
      <c r="B9" s="4" t="s">
        <v>238</v>
      </c>
    </row>
    <row r="10" spans="1:5">
      <c r="A10" s="4" t="s">
        <v>239</v>
      </c>
      <c r="B10" s="4" t="s">
        <v>240</v>
      </c>
    </row>
    <row r="11" spans="1:5">
      <c r="A11" s="4" t="s">
        <v>241</v>
      </c>
      <c r="B11" s="9" t="n">
        <v>0.05</v>
      </c>
    </row>
    <row r="12" spans="1:5">
      <c r="A12" s="4" t="s">
        <v>233</v>
      </c>
      <c r="B12" s="7" t="n">
        <v>1421</v>
      </c>
      <c r="D12" s="7" t="n">
        <v>355</v>
      </c>
    </row>
    <row r="13" spans="1:5">
      <c r="A13" s="4" t="s">
        <v>242</v>
      </c>
      <c r="B13" s="5" t="n">
        <v>443804</v>
      </c>
      <c r="D13" s="7" t="n">
        <v>443449</v>
      </c>
    </row>
    <row r="14" spans="1:5">
      <c r="A14" s="4" t="s">
        <v>243</v>
      </c>
      <c r="B14" s="7" t="n">
        <v>25000</v>
      </c>
    </row>
    <row r="15" spans="1:5">
      <c r="A15" s="4" t="s">
        <v>244</v>
      </c>
    </row>
    <row r="16" spans="1:5">
      <c r="A16" s="3" t="s">
        <v>232</v>
      </c>
    </row>
    <row r="17" spans="1:5">
      <c r="A17" s="4" t="s">
        <v>237</v>
      </c>
      <c r="B17" s="4" t="s">
        <v>245</v>
      </c>
    </row>
    <row r="18" spans="1:5">
      <c r="A18" s="4" t="s">
        <v>239</v>
      </c>
      <c r="B18" s="4" t="s">
        <v>240</v>
      </c>
    </row>
    <row r="19" spans="1:5">
      <c r="A19" s="4" t="s">
        <v>246</v>
      </c>
      <c r="E19" s="7" t="n">
        <v>108804</v>
      </c>
    </row>
    <row r="20" spans="1:5">
      <c r="A20" s="4" t="s">
        <v>247</v>
      </c>
      <c r="C20" s="7" t="n">
        <v>72734</v>
      </c>
    </row>
    <row r="21" spans="1:5">
      <c r="A21" s="4" t="s">
        <v>241</v>
      </c>
      <c r="B21" s="9" t="n">
        <v>0.05</v>
      </c>
    </row>
    <row r="22" spans="1:5">
      <c r="A22" s="4" t="s">
        <v>233</v>
      </c>
      <c r="B22" s="7" t="n">
        <v>87043</v>
      </c>
    </row>
    <row r="23" spans="1:5">
      <c r="A23" s="4" t="s">
        <v>248</v>
      </c>
    </row>
    <row r="24" spans="1:5">
      <c r="A24" s="3" t="s">
        <v>232</v>
      </c>
    </row>
    <row r="25" spans="1:5">
      <c r="A25" s="4" t="s">
        <v>234</v>
      </c>
      <c r="B25" s="5" t="n">
        <v>500000</v>
      </c>
    </row>
    <row r="26" spans="1:5">
      <c r="A26" s="4" t="s">
        <v>249</v>
      </c>
      <c r="B26" s="9" t="n">
        <v>0.05</v>
      </c>
    </row>
    <row r="27" spans="1:5">
      <c r="A27" s="4" t="s">
        <v>250</v>
      </c>
      <c r="B27" s="4" t="s">
        <v>251</v>
      </c>
    </row>
    <row r="28" spans="1:5">
      <c r="A28" s="4" t="s">
        <v>252</v>
      </c>
      <c r="B28" s="7" t="n">
        <v>14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40"/>
    <col customWidth="1" max="2" min="2" width="80"/>
    <col customWidth="1" max="3" min="3" width="6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3</v>
      </c>
      <c r="B1" s="2" t="s">
        <v>254</v>
      </c>
      <c r="C1" s="2" t="s">
        <v>255</v>
      </c>
      <c r="D1" s="2" t="s">
        <v>256</v>
      </c>
      <c r="E1" s="2" t="s">
        <v>2</v>
      </c>
      <c r="F1" s="2" t="s">
        <v>72</v>
      </c>
      <c r="G1" s="2" t="s">
        <v>29</v>
      </c>
      <c r="H1" s="2" t="s">
        <v>230</v>
      </c>
      <c r="I1" s="2" t="s">
        <v>257</v>
      </c>
      <c r="J1" s="2" t="s">
        <v>258</v>
      </c>
      <c r="K1" s="2" t="s">
        <v>259</v>
      </c>
      <c r="L1" s="2" t="s">
        <v>260</v>
      </c>
      <c r="M1" s="2" t="s">
        <v>261</v>
      </c>
    </row>
    <row r="2" spans="1:13">
      <c r="A2" s="3" t="s">
        <v>232</v>
      </c>
    </row>
    <row r="3" spans="1:13">
      <c r="A3" s="4" t="s">
        <v>262</v>
      </c>
      <c r="E3" s="7" t="n">
        <v>60000</v>
      </c>
    </row>
    <row r="4" spans="1:13">
      <c r="A4" s="4" t="s">
        <v>263</v>
      </c>
      <c r="J4" s="7" t="n">
        <v>80000</v>
      </c>
    </row>
    <row r="5" spans="1:13">
      <c r="A5" s="4" t="s">
        <v>264</v>
      </c>
      <c r="E5" s="5" t="n">
        <v>4148513</v>
      </c>
    </row>
    <row r="6" spans="1:13">
      <c r="A6" s="4" t="s">
        <v>265</v>
      </c>
      <c r="E6" s="5" t="n">
        <v>70338</v>
      </c>
    </row>
    <row r="7" spans="1:13">
      <c r="A7" s="4" t="s">
        <v>266</v>
      </c>
      <c r="E7" s="5" t="n">
        <v>25000</v>
      </c>
    </row>
    <row r="8" spans="1:13">
      <c r="A8" s="4" t="s">
        <v>267</v>
      </c>
      <c r="L8" s="5" t="n">
        <v>10000000</v>
      </c>
    </row>
    <row r="9" spans="1:13">
      <c r="A9" s="4" t="s">
        <v>268</v>
      </c>
    </row>
    <row r="10" spans="1:13">
      <c r="A10" s="3" t="s">
        <v>232</v>
      </c>
    </row>
    <row r="11" spans="1:13">
      <c r="A11" s="4" t="s">
        <v>267</v>
      </c>
      <c r="D11" s="5" t="n">
        <v>200000</v>
      </c>
    </row>
    <row r="12" spans="1:13">
      <c r="A12" s="4" t="s">
        <v>269</v>
      </c>
      <c r="D12" s="9" t="n">
        <v>0.05</v>
      </c>
    </row>
    <row r="13" spans="1:13">
      <c r="A13" s="4" t="s">
        <v>270</v>
      </c>
      <c r="D13" s="4" t="s">
        <v>251</v>
      </c>
    </row>
    <row r="14" spans="1:13">
      <c r="A14" s="4" t="s">
        <v>271</v>
      </c>
    </row>
    <row r="15" spans="1:13">
      <c r="A15" s="3" t="s">
        <v>232</v>
      </c>
    </row>
    <row r="16" spans="1:13">
      <c r="A16" s="4" t="s">
        <v>272</v>
      </c>
      <c r="E16" s="5" t="n">
        <v>28000</v>
      </c>
      <c r="G16" s="7" t="n">
        <v>28000</v>
      </c>
    </row>
    <row r="17" spans="1:13">
      <c r="A17" s="4" t="s">
        <v>273</v>
      </c>
    </row>
    <row r="18" spans="1:13">
      <c r="A18" s="3" t="s">
        <v>232</v>
      </c>
    </row>
    <row r="19" spans="1:13">
      <c r="A19" s="4" t="s">
        <v>239</v>
      </c>
      <c r="B19" s="4" t="s">
        <v>274</v>
      </c>
    </row>
    <row r="20" spans="1:13">
      <c r="A20" s="4" t="s">
        <v>262</v>
      </c>
      <c r="B20" s="7" t="n">
        <v>64164</v>
      </c>
      <c r="C20" s="7" t="n">
        <v>57165</v>
      </c>
    </row>
    <row r="21" spans="1:13">
      <c r="A21" s="4" t="s">
        <v>236</v>
      </c>
      <c r="B21" s="7" t="n">
        <v>50000</v>
      </c>
      <c r="M21" s="7" t="n">
        <v>187500</v>
      </c>
    </row>
    <row r="22" spans="1:13">
      <c r="A22" s="4" t="s">
        <v>275</v>
      </c>
      <c r="B22" s="4" t="s">
        <v>276</v>
      </c>
      <c r="C22" s="4" t="s">
        <v>277</v>
      </c>
    </row>
    <row r="23" spans="1:13">
      <c r="A23" s="4" t="s">
        <v>278</v>
      </c>
      <c r="B23" s="4" t="s">
        <v>279</v>
      </c>
    </row>
    <row r="24" spans="1:13">
      <c r="A24" s="4" t="s">
        <v>280</v>
      </c>
      <c r="B24" s="7" t="n">
        <v>47000</v>
      </c>
      <c r="C24" s="7" t="n">
        <v>147000</v>
      </c>
    </row>
    <row r="25" spans="1:13">
      <c r="A25" s="4" t="s">
        <v>264</v>
      </c>
      <c r="G25" s="7" t="n">
        <v>47000</v>
      </c>
      <c r="M25" s="7" t="n">
        <v>108109</v>
      </c>
    </row>
    <row r="26" spans="1:13">
      <c r="A26" s="4" t="s">
        <v>233</v>
      </c>
      <c r="C26" s="7" t="n">
        <v>40500</v>
      </c>
    </row>
    <row r="27" spans="1:13">
      <c r="A27" s="4" t="s">
        <v>281</v>
      </c>
    </row>
    <row r="28" spans="1:13">
      <c r="A28" s="3" t="s">
        <v>232</v>
      </c>
    </row>
    <row r="29" spans="1:13">
      <c r="A29" s="4" t="s">
        <v>282</v>
      </c>
      <c r="G29" s="4" t="s">
        <v>283</v>
      </c>
    </row>
    <row r="30" spans="1:13">
      <c r="A30" s="4" t="s">
        <v>284</v>
      </c>
      <c r="G30" s="4" t="s">
        <v>240</v>
      </c>
    </row>
    <row r="31" spans="1:13">
      <c r="A31" s="4" t="s">
        <v>272</v>
      </c>
      <c r="E31" s="5" t="n">
        <v>80000</v>
      </c>
      <c r="F31" s="7" t="n">
        <v>57165</v>
      </c>
      <c r="G31" s="7" t="n">
        <v>80000</v>
      </c>
    </row>
    <row r="32" spans="1:13">
      <c r="A32" s="4" t="s">
        <v>285</v>
      </c>
      <c r="E32" s="7" t="n">
        <v>109508</v>
      </c>
      <c r="F32" s="7" t="n">
        <v>12300</v>
      </c>
    </row>
    <row r="33" spans="1:13">
      <c r="A33" s="4" t="s">
        <v>239</v>
      </c>
      <c r="E33" s="4" t="s">
        <v>286</v>
      </c>
      <c r="F33" s="4" t="s">
        <v>286</v>
      </c>
    </row>
    <row r="34" spans="1:13">
      <c r="A34" s="4" t="s">
        <v>262</v>
      </c>
      <c r="E34" s="7" t="n">
        <v>70726</v>
      </c>
      <c r="F34" s="7" t="n">
        <v>36416</v>
      </c>
    </row>
    <row r="35" spans="1:13">
      <c r="A35" s="4" t="s">
        <v>236</v>
      </c>
      <c r="E35" s="5" t="n">
        <v>54848</v>
      </c>
      <c r="G35" s="7" t="n">
        <v>16067</v>
      </c>
    </row>
    <row r="36" spans="1:13">
      <c r="A36" s="4" t="s">
        <v>241</v>
      </c>
      <c r="G36" s="7" t="n">
        <v>28000</v>
      </c>
    </row>
    <row r="37" spans="1:13">
      <c r="A37" s="4" t="s">
        <v>233</v>
      </c>
      <c r="E37" s="5" t="n">
        <v>18274</v>
      </c>
    </row>
    <row r="38" spans="1:13">
      <c r="A38" s="4" t="s">
        <v>265</v>
      </c>
      <c r="E38" s="5" t="n">
        <v>22226</v>
      </c>
    </row>
    <row r="39" spans="1:13">
      <c r="A39" s="4" t="s">
        <v>287</v>
      </c>
    </row>
    <row r="40" spans="1:13">
      <c r="A40" s="3" t="s">
        <v>232</v>
      </c>
    </row>
    <row r="41" spans="1:13">
      <c r="A41" s="4" t="s">
        <v>288</v>
      </c>
      <c r="I41" s="7" t="n">
        <v>10512</v>
      </c>
    </row>
    <row r="42" spans="1:13">
      <c r="A42" s="4" t="s">
        <v>282</v>
      </c>
      <c r="I42" s="4" t="s">
        <v>289</v>
      </c>
    </row>
    <row r="43" spans="1:13">
      <c r="A43" s="4" t="s">
        <v>284</v>
      </c>
      <c r="I43" s="4" t="s">
        <v>290</v>
      </c>
    </row>
    <row r="44" spans="1:13">
      <c r="A44" s="4" t="s">
        <v>272</v>
      </c>
      <c r="E44" s="7" t="n">
        <v>6235</v>
      </c>
      <c r="G44" s="7" t="n">
        <v>6235</v>
      </c>
    </row>
    <row r="45" spans="1:13">
      <c r="A45" s="4" t="s">
        <v>239</v>
      </c>
      <c r="K45" s="4" t="s">
        <v>240</v>
      </c>
    </row>
    <row r="46" spans="1:13">
      <c r="A46" s="4" t="s">
        <v>236</v>
      </c>
      <c r="K46" s="7" t="n">
        <v>115000</v>
      </c>
    </row>
    <row r="47" spans="1:13">
      <c r="A47" s="4" t="s">
        <v>291</v>
      </c>
    </row>
    <row r="48" spans="1:13">
      <c r="A48" s="3" t="s">
        <v>232</v>
      </c>
    </row>
    <row r="49" spans="1:13">
      <c r="A49" s="4" t="s">
        <v>285</v>
      </c>
      <c r="H49" s="7" t="n">
        <v>80000</v>
      </c>
    </row>
    <row r="50" spans="1:13">
      <c r="A50" s="4" t="s">
        <v>239</v>
      </c>
      <c r="H50"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93</v>
      </c>
      <c r="B1" s="2" t="s">
        <v>229</v>
      </c>
    </row>
    <row r="2" spans="1:4">
      <c r="B2" s="2" t="s">
        <v>29</v>
      </c>
      <c r="C2" s="2" t="s">
        <v>2</v>
      </c>
      <c r="D2" s="2" t="s">
        <v>230</v>
      </c>
    </row>
    <row r="3" spans="1:4">
      <c r="A3" s="3" t="s">
        <v>232</v>
      </c>
    </row>
    <row r="4" spans="1:4">
      <c r="A4" s="4" t="s">
        <v>264</v>
      </c>
      <c r="C4" s="7" t="n">
        <v>4148513</v>
      </c>
    </row>
    <row r="5" spans="1:4">
      <c r="A5" s="4" t="s">
        <v>294</v>
      </c>
    </row>
    <row r="6" spans="1:4">
      <c r="A6" s="3" t="s">
        <v>232</v>
      </c>
    </row>
    <row r="7" spans="1:4">
      <c r="A7" s="4" t="s">
        <v>295</v>
      </c>
      <c r="B7" s="4" t="s">
        <v>296</v>
      </c>
    </row>
    <row r="8" spans="1:4">
      <c r="A8" s="4" t="s">
        <v>264</v>
      </c>
      <c r="B8" s="7" t="n">
        <v>287750</v>
      </c>
      <c r="C8" s="7" t="n">
        <v>287750</v>
      </c>
    </row>
    <row r="9" spans="1:4">
      <c r="A9" s="4" t="s">
        <v>297</v>
      </c>
      <c r="B9" s="7" t="n">
        <v>100000</v>
      </c>
    </row>
    <row r="10" spans="1:4">
      <c r="A10" s="4" t="s">
        <v>298</v>
      </c>
      <c r="B10" s="5" t="n">
        <v>310200</v>
      </c>
    </row>
    <row r="11" spans="1:4">
      <c r="A11" s="4" t="s">
        <v>269</v>
      </c>
      <c r="B11" s="9" t="n">
        <v>0.35</v>
      </c>
    </row>
    <row r="12" spans="1:4">
      <c r="A12" s="4" t="s">
        <v>270</v>
      </c>
      <c r="B12" s="4" t="s">
        <v>289</v>
      </c>
    </row>
    <row r="13" spans="1:4">
      <c r="A13" s="4" t="s">
        <v>299</v>
      </c>
      <c r="D13" s="7" t="n">
        <v>3708</v>
      </c>
    </row>
    <row r="14" spans="1:4">
      <c r="A14" s="4" t="s">
        <v>300</v>
      </c>
      <c r="D14" s="9" t="n">
        <v>0.26</v>
      </c>
    </row>
    <row r="15" spans="1:4">
      <c r="A15" s="4" t="s">
        <v>236</v>
      </c>
      <c r="B15" s="7" t="n">
        <v>387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1"/>
    <col customWidth="1" max="2" min="2" width="36"/>
    <col customWidth="1" max="3" min="3" width="43"/>
    <col customWidth="1" max="4" min="4" width="31"/>
    <col customWidth="1" max="5" min="5" width="21"/>
    <col customWidth="1" max="6" min="6" width="37"/>
    <col customWidth="1" max="7" min="7" width="37"/>
  </cols>
  <sheetData>
    <row r="1" spans="1:7">
      <c r="A1" s="1" t="s">
        <v>301</v>
      </c>
      <c r="B1" s="2" t="s">
        <v>302</v>
      </c>
      <c r="C1" s="2" t="s">
        <v>303</v>
      </c>
      <c r="D1" s="2" t="s">
        <v>304</v>
      </c>
      <c r="E1" s="2" t="s">
        <v>305</v>
      </c>
      <c r="F1" s="2" t="s">
        <v>306</v>
      </c>
      <c r="G1" s="2" t="s">
        <v>307</v>
      </c>
    </row>
    <row r="2" spans="1:7">
      <c r="A2" s="3" t="s">
        <v>232</v>
      </c>
    </row>
    <row r="3" spans="1:7">
      <c r="A3" s="4" t="s">
        <v>264</v>
      </c>
      <c r="D3" s="7" t="n">
        <v>4148513</v>
      </c>
    </row>
    <row r="4" spans="1:7">
      <c r="A4" s="4" t="s">
        <v>308</v>
      </c>
      <c r="D4" s="5" t="n">
        <v>70338</v>
      </c>
    </row>
    <row r="5" spans="1:7">
      <c r="A5" s="4" t="s">
        <v>309</v>
      </c>
    </row>
    <row r="6" spans="1:7">
      <c r="A6" s="3" t="s">
        <v>232</v>
      </c>
    </row>
    <row r="7" spans="1:7">
      <c r="A7" s="4" t="s">
        <v>236</v>
      </c>
      <c r="C7" s="7" t="n">
        <v>761597</v>
      </c>
      <c r="D7" s="5" t="n">
        <v>761597</v>
      </c>
      <c r="E7" s="7" t="n">
        <v>756786</v>
      </c>
    </row>
    <row r="8" spans="1:7">
      <c r="A8" s="4" t="s">
        <v>310</v>
      </c>
      <c r="C8" s="9" t="n">
        <v>0.17</v>
      </c>
    </row>
    <row r="9" spans="1:7">
      <c r="A9" s="4" t="s">
        <v>311</v>
      </c>
      <c r="C9" s="5" t="n">
        <v>2239990</v>
      </c>
    </row>
    <row r="10" spans="1:7">
      <c r="A10" s="4" t="s">
        <v>312</v>
      </c>
      <c r="C10" s="9" t="n">
        <v>0.3</v>
      </c>
    </row>
    <row r="11" spans="1:7">
      <c r="A11" s="4" t="s">
        <v>270</v>
      </c>
      <c r="C11" s="4" t="s">
        <v>251</v>
      </c>
    </row>
    <row r="12" spans="1:7">
      <c r="A12" s="4" t="s">
        <v>264</v>
      </c>
      <c r="D12" s="7" t="n">
        <v>761597</v>
      </c>
      <c r="E12" s="5" t="n">
        <v>756786</v>
      </c>
    </row>
    <row r="13" spans="1:7">
      <c r="A13" s="4" t="s">
        <v>313</v>
      </c>
      <c r="C13" s="9" t="n">
        <v>0.05</v>
      </c>
    </row>
    <row r="14" spans="1:7">
      <c r="A14" s="4" t="s">
        <v>314</v>
      </c>
      <c r="C14" s="7" t="n">
        <v>549000</v>
      </c>
    </row>
    <row r="15" spans="1:7">
      <c r="A15" s="4" t="s">
        <v>315</v>
      </c>
      <c r="C15" s="4" t="s">
        <v>316</v>
      </c>
    </row>
    <row r="16" spans="1:7">
      <c r="A16" s="4" t="s">
        <v>317</v>
      </c>
      <c r="C16" s="4" t="s">
        <v>318</v>
      </c>
    </row>
    <row r="17" spans="1:7">
      <c r="A17" s="4" t="s">
        <v>44</v>
      </c>
      <c r="C17" s="7" t="n">
        <v>38615</v>
      </c>
    </row>
    <row r="18" spans="1:7">
      <c r="A18" s="4" t="s">
        <v>308</v>
      </c>
      <c r="C18" s="5" t="n">
        <v>19242</v>
      </c>
    </row>
    <row r="19" spans="1:7">
      <c r="A19" s="4" t="s">
        <v>319</v>
      </c>
      <c r="C19" s="5" t="n">
        <v>47466</v>
      </c>
    </row>
    <row r="20" spans="1:7">
      <c r="A20" s="4" t="s">
        <v>320</v>
      </c>
      <c r="C20" s="5" t="n">
        <v>22156</v>
      </c>
    </row>
    <row r="21" spans="1:7">
      <c r="A21" s="4" t="s">
        <v>321</v>
      </c>
      <c r="C21" s="5" t="n">
        <v>81250</v>
      </c>
    </row>
    <row r="22" spans="1:7">
      <c r="A22" s="4" t="s">
        <v>322</v>
      </c>
      <c r="C22" s="7" t="n">
        <v>23110</v>
      </c>
      <c r="F22" s="7" t="n">
        <v>23110</v>
      </c>
    </row>
    <row r="23" spans="1:7">
      <c r="A23" s="4" t="s">
        <v>323</v>
      </c>
      <c r="C23" s="5" t="n">
        <v>5</v>
      </c>
    </row>
    <row r="24" spans="1:7">
      <c r="A24" s="4" t="s">
        <v>324</v>
      </c>
    </row>
    <row r="25" spans="1:7">
      <c r="A25" s="3" t="s">
        <v>232</v>
      </c>
    </row>
    <row r="26" spans="1:7">
      <c r="A26" s="4" t="s">
        <v>236</v>
      </c>
      <c r="G26" s="7" t="n">
        <v>146000</v>
      </c>
    </row>
    <row r="27" spans="1:7">
      <c r="A27" s="4" t="s">
        <v>310</v>
      </c>
      <c r="D27" s="9" t="n">
        <v>0.05</v>
      </c>
      <c r="G27" s="9" t="n">
        <v>0.3</v>
      </c>
    </row>
    <row r="28" spans="1:7">
      <c r="A28" s="4" t="s">
        <v>311</v>
      </c>
      <c r="B28" s="5" t="n">
        <v>1000000</v>
      </c>
      <c r="G28" s="5" t="n">
        <v>360002</v>
      </c>
    </row>
    <row r="29" spans="1:7">
      <c r="A29" s="4" t="s">
        <v>312</v>
      </c>
      <c r="B29" s="9" t="n">
        <v>0.15</v>
      </c>
      <c r="F29" s="9" t="n">
        <v>0.22</v>
      </c>
      <c r="G29" s="9" t="n">
        <v>0.35</v>
      </c>
    </row>
    <row r="30" spans="1:7">
      <c r="A30" s="4" t="s">
        <v>270</v>
      </c>
      <c r="B30" s="4" t="s">
        <v>251</v>
      </c>
      <c r="G30" s="4" t="s">
        <v>251</v>
      </c>
    </row>
    <row r="31" spans="1:7">
      <c r="A31" s="4" t="s">
        <v>325</v>
      </c>
      <c r="G31" s="5" t="n">
        <v>8</v>
      </c>
    </row>
    <row r="32" spans="1:7">
      <c r="A32" s="4" t="s">
        <v>297</v>
      </c>
      <c r="D32" s="7" t="n">
        <v>25000</v>
      </c>
      <c r="E32" s="5" t="n">
        <v>50000</v>
      </c>
    </row>
    <row r="33" spans="1:7">
      <c r="A33" s="4" t="s">
        <v>264</v>
      </c>
      <c r="B33" s="7" t="n">
        <v>2841</v>
      </c>
      <c r="D33" s="7" t="n">
        <v>166000</v>
      </c>
      <c r="E33" s="5" t="n">
        <v>166000</v>
      </c>
    </row>
    <row r="34" spans="1:7">
      <c r="A34" s="4" t="s">
        <v>313</v>
      </c>
      <c r="D34" s="9" t="n">
        <v>0.07000000000000001</v>
      </c>
    </row>
    <row r="35" spans="1:7">
      <c r="A35" s="4" t="s">
        <v>314</v>
      </c>
      <c r="D35" s="7" t="n">
        <v>45000</v>
      </c>
    </row>
    <row r="36" spans="1:7">
      <c r="A36" s="4" t="s">
        <v>315</v>
      </c>
      <c r="D36" s="4" t="s">
        <v>326</v>
      </c>
    </row>
    <row r="37" spans="1:7">
      <c r="A37" s="4" t="s">
        <v>327</v>
      </c>
    </row>
    <row r="38" spans="1:7">
      <c r="A38" s="3" t="s">
        <v>232</v>
      </c>
    </row>
    <row r="39" spans="1:7">
      <c r="A39" s="4" t="s">
        <v>236</v>
      </c>
      <c r="G39" s="7" t="n">
        <v>441000</v>
      </c>
    </row>
    <row r="40" spans="1:7">
      <c r="A40" s="4" t="s">
        <v>310</v>
      </c>
      <c r="D40" s="9" t="n">
        <v>0.05</v>
      </c>
      <c r="G40" s="9" t="n">
        <v>0.3</v>
      </c>
    </row>
    <row r="41" spans="1:7">
      <c r="A41" s="4" t="s">
        <v>312</v>
      </c>
      <c r="G41" s="9" t="n">
        <v>0.4</v>
      </c>
    </row>
    <row r="42" spans="1:7">
      <c r="A42" s="4" t="s">
        <v>270</v>
      </c>
      <c r="G42" s="4" t="s">
        <v>251</v>
      </c>
    </row>
    <row r="43" spans="1:7">
      <c r="A43" s="4" t="s">
        <v>313</v>
      </c>
      <c r="G43" s="9" t="n">
        <v>0.22</v>
      </c>
    </row>
    <row r="44" spans="1:7">
      <c r="A44" s="4" t="s">
        <v>315</v>
      </c>
      <c r="G44" s="4" t="s">
        <v>326</v>
      </c>
    </row>
    <row r="45" spans="1:7">
      <c r="A45" s="4" t="s">
        <v>317</v>
      </c>
      <c r="G45" s="4" t="s">
        <v>318</v>
      </c>
    </row>
    <row r="46" spans="1:7">
      <c r="A46" s="4" t="s">
        <v>328</v>
      </c>
      <c r="G46" s="7" t="n">
        <v>8113</v>
      </c>
    </row>
    <row r="47" spans="1:7">
      <c r="A47" s="4" t="s">
        <v>329</v>
      </c>
      <c r="F47" s="7" t="n">
        <v>35000</v>
      </c>
    </row>
    <row r="48" spans="1:7">
      <c r="A48" s="4" t="s">
        <v>330</v>
      </c>
      <c r="F48" s="5" t="n">
        <v>700000</v>
      </c>
    </row>
    <row r="49" spans="1:7">
      <c r="A49" s="4" t="s">
        <v>331</v>
      </c>
      <c r="D49" s="7" t="n">
        <v>406000</v>
      </c>
      <c r="E49" s="7" t="n">
        <v>40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52"/>
    <col customWidth="1" max="2" min="2" width="43"/>
    <col customWidth="1" max="3" min="3" width="43"/>
    <col customWidth="1" max="4" min="4" width="43"/>
    <col customWidth="1" max="5" min="5" width="31"/>
  </cols>
  <sheetData>
    <row r="1" spans="1:5">
      <c r="A1" s="1" t="s">
        <v>332</v>
      </c>
      <c r="B1" s="2" t="s">
        <v>1</v>
      </c>
      <c r="C1" s="2" t="s">
        <v>229</v>
      </c>
    </row>
    <row r="2" spans="1:5">
      <c r="B2" s="2" t="s">
        <v>333</v>
      </c>
      <c r="C2" s="2" t="s">
        <v>334</v>
      </c>
      <c r="D2" s="2" t="s">
        <v>335</v>
      </c>
      <c r="E2" s="2" t="s">
        <v>336</v>
      </c>
    </row>
    <row r="3" spans="1:5">
      <c r="A3" s="3" t="s">
        <v>232</v>
      </c>
    </row>
    <row r="4" spans="1:5">
      <c r="A4" s="4" t="s">
        <v>308</v>
      </c>
      <c r="B4" s="7" t="n">
        <v>70338</v>
      </c>
    </row>
    <row r="5" spans="1:5">
      <c r="A5" s="4" t="s">
        <v>264</v>
      </c>
      <c r="B5" s="5" t="n">
        <v>4148513</v>
      </c>
    </row>
    <row r="6" spans="1:5">
      <c r="A6" s="4" t="s">
        <v>337</v>
      </c>
    </row>
    <row r="7" spans="1:5">
      <c r="A7" s="3" t="s">
        <v>232</v>
      </c>
    </row>
    <row r="8" spans="1:5">
      <c r="A8" s="4" t="s">
        <v>236</v>
      </c>
      <c r="C8" s="7" t="n">
        <v>924282</v>
      </c>
    </row>
    <row r="9" spans="1:5">
      <c r="A9" s="4" t="s">
        <v>338</v>
      </c>
      <c r="C9" s="4" t="s">
        <v>283</v>
      </c>
    </row>
    <row r="10" spans="1:5">
      <c r="A10" s="4" t="s">
        <v>239</v>
      </c>
      <c r="C10" s="4" t="s">
        <v>318</v>
      </c>
    </row>
    <row r="11" spans="1:5">
      <c r="A11" s="4" t="s">
        <v>339</v>
      </c>
      <c r="C11" s="9" t="n">
        <v>0.05</v>
      </c>
    </row>
    <row r="12" spans="1:5">
      <c r="A12" s="4" t="s">
        <v>311</v>
      </c>
      <c r="C12" s="5" t="n">
        <v>16537926</v>
      </c>
    </row>
    <row r="13" spans="1:5">
      <c r="A13" s="4" t="s">
        <v>312</v>
      </c>
      <c r="C13" s="9" t="n">
        <v>0.07000000000000001</v>
      </c>
    </row>
    <row r="14" spans="1:5">
      <c r="A14" s="4" t="s">
        <v>270</v>
      </c>
      <c r="C14" s="4" t="s">
        <v>251</v>
      </c>
    </row>
    <row r="15" spans="1:5">
      <c r="A15" s="4" t="s">
        <v>308</v>
      </c>
      <c r="C15" s="7" t="n">
        <v>59403</v>
      </c>
    </row>
    <row r="16" spans="1:5">
      <c r="A16" s="4" t="s">
        <v>264</v>
      </c>
      <c r="B16" s="5" t="n">
        <v>903902</v>
      </c>
      <c r="C16" s="5" t="n">
        <v>888961</v>
      </c>
    </row>
    <row r="17" spans="1:5">
      <c r="A17" s="4" t="s">
        <v>331</v>
      </c>
      <c r="B17" s="5" t="n">
        <v>24233</v>
      </c>
    </row>
    <row r="18" spans="1:5">
      <c r="A18" s="4" t="s">
        <v>265</v>
      </c>
      <c r="B18" s="5" t="n">
        <v>20380</v>
      </c>
      <c r="C18" s="7" t="n">
        <v>35321</v>
      </c>
    </row>
    <row r="19" spans="1:5">
      <c r="A19" s="4" t="s">
        <v>340</v>
      </c>
      <c r="C19" s="5" t="n">
        <v>19</v>
      </c>
    </row>
    <row r="20" spans="1:5">
      <c r="A20" s="4" t="s">
        <v>341</v>
      </c>
    </row>
    <row r="21" spans="1:5">
      <c r="A21" s="3" t="s">
        <v>232</v>
      </c>
    </row>
    <row r="22" spans="1:5">
      <c r="A22" s="4" t="s">
        <v>236</v>
      </c>
      <c r="D22" s="7" t="n">
        <v>250000</v>
      </c>
    </row>
    <row r="23" spans="1:5">
      <c r="A23" s="4" t="s">
        <v>338</v>
      </c>
      <c r="D23" s="4" t="s">
        <v>283</v>
      </c>
    </row>
    <row r="24" spans="1:5">
      <c r="A24" s="4" t="s">
        <v>239</v>
      </c>
      <c r="D24" s="4" t="s">
        <v>318</v>
      </c>
    </row>
    <row r="25" spans="1:5">
      <c r="A25" s="4" t="s">
        <v>339</v>
      </c>
      <c r="D25" s="9" t="n">
        <v>0.05</v>
      </c>
    </row>
    <row r="26" spans="1:5">
      <c r="A26" s="4" t="s">
        <v>311</v>
      </c>
      <c r="D26" s="5" t="n">
        <v>5000000</v>
      </c>
    </row>
    <row r="27" spans="1:5">
      <c r="A27" s="4" t="s">
        <v>312</v>
      </c>
      <c r="D27" s="9" t="n">
        <v>0.07000000000000001</v>
      </c>
    </row>
    <row r="28" spans="1:5">
      <c r="A28" s="4" t="s">
        <v>308</v>
      </c>
      <c r="D28" s="7" t="n">
        <v>27585</v>
      </c>
    </row>
    <row r="29" spans="1:5">
      <c r="A29" s="4" t="s">
        <v>264</v>
      </c>
      <c r="B29" s="5" t="n">
        <v>244393</v>
      </c>
      <c r="C29" s="7" t="n">
        <v>238046</v>
      </c>
    </row>
    <row r="30" spans="1:5">
      <c r="A30" s="4" t="s">
        <v>342</v>
      </c>
      <c r="D30" s="5" t="n">
        <v>3</v>
      </c>
    </row>
    <row r="31" spans="1:5">
      <c r="A31" s="4" t="s">
        <v>343</v>
      </c>
    </row>
    <row r="32" spans="1:5">
      <c r="A32" s="3" t="s">
        <v>232</v>
      </c>
    </row>
    <row r="33" spans="1:5">
      <c r="A33" s="4" t="s">
        <v>236</v>
      </c>
      <c r="B33" s="7" t="n">
        <v>485000</v>
      </c>
    </row>
    <row r="34" spans="1:5">
      <c r="A34" s="4" t="s">
        <v>338</v>
      </c>
      <c r="B34" s="4" t="s">
        <v>283</v>
      </c>
    </row>
    <row r="35" spans="1:5">
      <c r="A35" s="4" t="s">
        <v>239</v>
      </c>
      <c r="B35" s="4" t="s">
        <v>318</v>
      </c>
    </row>
    <row r="36" spans="1:5">
      <c r="A36" s="4" t="s">
        <v>339</v>
      </c>
      <c r="B36" s="9" t="n">
        <v>0.05</v>
      </c>
    </row>
    <row r="37" spans="1:5">
      <c r="A37" s="4" t="s">
        <v>311</v>
      </c>
      <c r="B37" s="5" t="n">
        <v>9700000</v>
      </c>
    </row>
    <row r="38" spans="1:5">
      <c r="A38" s="4" t="s">
        <v>312</v>
      </c>
      <c r="B38" s="9" t="n">
        <v>0.07000000000000001</v>
      </c>
    </row>
    <row r="39" spans="1:5">
      <c r="A39" s="4" t="s">
        <v>270</v>
      </c>
      <c r="B39" s="4" t="s">
        <v>251</v>
      </c>
    </row>
    <row r="40" spans="1:5">
      <c r="A40" s="4" t="s">
        <v>308</v>
      </c>
      <c r="B40" s="7" t="n">
        <v>22161</v>
      </c>
    </row>
    <row r="41" spans="1:5">
      <c r="A41" s="4" t="s">
        <v>264</v>
      </c>
      <c r="B41" s="5" t="n">
        <v>322669</v>
      </c>
    </row>
    <row r="42" spans="1:5">
      <c r="A42" s="4" t="s">
        <v>331</v>
      </c>
      <c r="B42" s="5" t="n">
        <v>4830</v>
      </c>
    </row>
    <row r="43" spans="1:5">
      <c r="A43" s="4" t="s">
        <v>265</v>
      </c>
      <c r="B43" s="7" t="n">
        <v>17331</v>
      </c>
    </row>
    <row r="44" spans="1:5">
      <c r="A44" s="4" t="s">
        <v>340</v>
      </c>
      <c r="B44" s="5" t="n">
        <v>9</v>
      </c>
    </row>
    <row r="45" spans="1:5">
      <c r="A45" s="4" t="s">
        <v>344</v>
      </c>
    </row>
    <row r="46" spans="1:5">
      <c r="A46" s="3" t="s">
        <v>232</v>
      </c>
    </row>
    <row r="47" spans="1:5">
      <c r="A47" s="4" t="s">
        <v>236</v>
      </c>
      <c r="D47" s="7" t="n">
        <v>115000</v>
      </c>
    </row>
    <row r="48" spans="1:5">
      <c r="A48" s="4" t="s">
        <v>338</v>
      </c>
      <c r="D48" s="4" t="s">
        <v>283</v>
      </c>
    </row>
    <row r="49" spans="1:5">
      <c r="A49" s="4" t="s">
        <v>239</v>
      </c>
      <c r="D49" s="4" t="s">
        <v>318</v>
      </c>
    </row>
    <row r="50" spans="1:5">
      <c r="A50" s="4" t="s">
        <v>339</v>
      </c>
      <c r="D50" s="9" t="n">
        <v>0.17</v>
      </c>
    </row>
    <row r="51" spans="1:5">
      <c r="A51" s="4" t="s">
        <v>313</v>
      </c>
      <c r="D51" s="9" t="n">
        <v>0.05</v>
      </c>
    </row>
    <row r="52" spans="1:5">
      <c r="A52" s="4" t="s">
        <v>345</v>
      </c>
      <c r="D52" s="4" t="s">
        <v>346</v>
      </c>
    </row>
    <row r="53" spans="1:5">
      <c r="A53" s="4" t="s">
        <v>311</v>
      </c>
      <c r="D53" s="5" t="n">
        <v>338235</v>
      </c>
    </row>
    <row r="54" spans="1:5">
      <c r="A54" s="4" t="s">
        <v>312</v>
      </c>
      <c r="D54" s="9" t="n">
        <v>0.3</v>
      </c>
    </row>
    <row r="55" spans="1:5">
      <c r="A55" s="4" t="s">
        <v>270</v>
      </c>
      <c r="D55" s="4" t="s">
        <v>251</v>
      </c>
    </row>
    <row r="56" spans="1:5">
      <c r="A56" s="4" t="s">
        <v>308</v>
      </c>
      <c r="D56" s="7" t="n">
        <v>1994</v>
      </c>
    </row>
    <row r="57" spans="1:5">
      <c r="A57" s="4" t="s">
        <v>264</v>
      </c>
      <c r="B57" s="7" t="n">
        <v>115000</v>
      </c>
      <c r="C57" s="7" t="n">
        <v>114500</v>
      </c>
    </row>
    <row r="58" spans="1:5">
      <c r="A58" s="4" t="s">
        <v>342</v>
      </c>
      <c r="D58" s="5" t="n">
        <v>4</v>
      </c>
    </row>
    <row r="59" spans="1:5">
      <c r="A59" s="4" t="s">
        <v>347</v>
      </c>
      <c r="D59" s="9" t="n">
        <v>0.05</v>
      </c>
    </row>
    <row r="60" spans="1:5">
      <c r="A60" s="4" t="s">
        <v>348</v>
      </c>
    </row>
    <row r="61" spans="1:5">
      <c r="A61" s="3" t="s">
        <v>232</v>
      </c>
    </row>
    <row r="62" spans="1:5">
      <c r="A62" s="4" t="s">
        <v>236</v>
      </c>
      <c r="E62" s="7" t="n">
        <v>78750</v>
      </c>
    </row>
    <row r="63" spans="1:5">
      <c r="A63" s="4" t="s">
        <v>239</v>
      </c>
      <c r="E63" s="4" t="s">
        <v>349</v>
      </c>
    </row>
    <row r="64" spans="1:5">
      <c r="A64" s="4" t="s">
        <v>350</v>
      </c>
      <c r="B64" s="4" t="s">
        <v>296</v>
      </c>
    </row>
    <row r="65" spans="1:5">
      <c r="A65" s="4" t="s">
        <v>339</v>
      </c>
      <c r="E65" s="9" t="n">
        <v>0.07000000000000001</v>
      </c>
    </row>
    <row r="66" spans="1:5">
      <c r="A66" s="4" t="s">
        <v>264</v>
      </c>
      <c r="B66" s="7" t="n">
        <v>78750</v>
      </c>
    </row>
    <row r="67" spans="1:5">
      <c r="A67" s="4" t="s">
        <v>351</v>
      </c>
      <c r="E67" s="7" t="n">
        <v>375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352</v>
      </c>
      <c r="B1" s="2" t="s">
        <v>1</v>
      </c>
    </row>
    <row r="2" spans="1:2">
      <c r="B2" s="2" t="s">
        <v>199</v>
      </c>
    </row>
    <row r="3" spans="1:2">
      <c r="A3" s="3" t="s">
        <v>353</v>
      </c>
    </row>
    <row r="4" spans="1:2">
      <c r="A4" s="4" t="s">
        <v>354</v>
      </c>
      <c r="B4" s="7" t="n">
        <v>70338</v>
      </c>
    </row>
    <row r="5" spans="1:2">
      <c r="A5" s="4" t="s">
        <v>355</v>
      </c>
    </row>
    <row r="6" spans="1:2">
      <c r="A6" s="3" t="s">
        <v>353</v>
      </c>
    </row>
    <row r="7" spans="1:2">
      <c r="A7" s="4" t="s">
        <v>356</v>
      </c>
      <c r="B7" s="5" t="n">
        <v>1517804</v>
      </c>
    </row>
    <row r="8" spans="1:2">
      <c r="A8" s="4" t="s">
        <v>354</v>
      </c>
      <c r="B8" s="5" t="n">
        <v>904</v>
      </c>
    </row>
    <row r="9" spans="1:2">
      <c r="A9" s="4" t="s">
        <v>242</v>
      </c>
      <c r="B9" s="5" t="n">
        <v>1516900</v>
      </c>
    </row>
    <row r="10" spans="1:2">
      <c r="A10" s="4" t="s">
        <v>87</v>
      </c>
      <c r="B10" s="7" t="n">
        <v>10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357</v>
      </c>
      <c r="B1" s="2" t="s">
        <v>199</v>
      </c>
    </row>
    <row r="2" spans="1:2">
      <c r="A2" s="3" t="s">
        <v>151</v>
      </c>
    </row>
    <row r="3" spans="1:2">
      <c r="A3" s="5" t="n">
        <v>2018</v>
      </c>
      <c r="B3" s="7" t="n">
        <v>66378</v>
      </c>
    </row>
    <row r="4" spans="1:2">
      <c r="A4" s="5" t="n">
        <v>2019</v>
      </c>
      <c r="B4" s="5" t="n">
        <v>93467</v>
      </c>
    </row>
    <row r="5" spans="1:2">
      <c r="A5" s="5" t="n">
        <v>2020</v>
      </c>
      <c r="B5" s="5" t="n">
        <v>93467</v>
      </c>
    </row>
    <row r="6" spans="1:2">
      <c r="A6" s="5" t="n">
        <v>2021</v>
      </c>
      <c r="B6" s="5" t="n">
        <v>48033</v>
      </c>
    </row>
    <row r="7" spans="1:2">
      <c r="A7" s="5" t="n">
        <v>2022</v>
      </c>
      <c r="B7" s="5" t="n">
        <v>30584</v>
      </c>
    </row>
    <row r="8" spans="1:2">
      <c r="A8" s="5" t="n">
        <v>2023</v>
      </c>
      <c r="B8" s="5" t="n">
        <v>10989</v>
      </c>
    </row>
    <row r="9" spans="1:2">
      <c r="A9" s="4" t="s">
        <v>358</v>
      </c>
      <c r="B9" s="5" t="n">
        <v>342918</v>
      </c>
    </row>
    <row r="10" spans="1:2">
      <c r="A10" s="4" t="s">
        <v>359</v>
      </c>
      <c r="B10" s="5" t="n">
        <v>120668</v>
      </c>
    </row>
    <row r="11" spans="1:2">
      <c r="A11" s="4" t="s">
        <v>360</v>
      </c>
      <c r="B11" s="5" t="n">
        <v>463586</v>
      </c>
    </row>
    <row r="12" spans="1:2">
      <c r="A12" s="4" t="s">
        <v>361</v>
      </c>
      <c r="B12" s="5" t="n">
        <v>-89710</v>
      </c>
    </row>
    <row r="13" spans="1:2">
      <c r="A13" s="4" t="s">
        <v>362</v>
      </c>
      <c r="B13" s="7" t="n">
        <v>3738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3</v>
      </c>
      <c r="B1" s="2" t="s">
        <v>1</v>
      </c>
      <c r="C1" s="2" t="s">
        <v>229</v>
      </c>
    </row>
    <row r="2" spans="1:3">
      <c r="B2" s="2" t="s">
        <v>2</v>
      </c>
      <c r="C2" s="2" t="s">
        <v>29</v>
      </c>
    </row>
    <row r="3" spans="1:3">
      <c r="A3" s="3" t="s">
        <v>364</v>
      </c>
    </row>
    <row r="4" spans="1:3">
      <c r="A4" s="4" t="s">
        <v>365</v>
      </c>
      <c r="B4" s="5" t="n">
        <v>150000</v>
      </c>
    </row>
    <row r="5" spans="1:3">
      <c r="A5" s="4" t="s">
        <v>269</v>
      </c>
      <c r="B5" s="9" t="n">
        <v>0.3</v>
      </c>
    </row>
    <row r="6" spans="1:3">
      <c r="A6" s="4" t="s">
        <v>366</v>
      </c>
      <c r="B6" s="4" t="s">
        <v>367</v>
      </c>
    </row>
    <row r="7" spans="1:3">
      <c r="A7" s="4" t="s">
        <v>368</v>
      </c>
      <c r="B7" s="4" t="s">
        <v>289</v>
      </c>
    </row>
    <row r="8" spans="1:3">
      <c r="A8" s="4" t="s">
        <v>369</v>
      </c>
    </row>
    <row r="9" spans="1:3">
      <c r="A9" s="3" t="s">
        <v>364</v>
      </c>
    </row>
    <row r="10" spans="1:3">
      <c r="A10" s="4" t="s">
        <v>370</v>
      </c>
      <c r="B10" s="7" t="n">
        <v>724100</v>
      </c>
      <c r="C10" s="7" t="n">
        <v>465500</v>
      </c>
    </row>
    <row r="11" spans="1:3">
      <c r="A11" s="4" t="s">
        <v>371</v>
      </c>
      <c r="B11" s="7" t="n">
        <v>336000</v>
      </c>
      <c r="C11" s="7" t="n">
        <v>26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88522</v>
      </c>
      <c r="C4" s="7" t="n">
        <v>409052</v>
      </c>
      <c r="D4" s="7" t="n">
        <v>1034311</v>
      </c>
      <c r="E4" s="7" t="n">
        <v>1180234</v>
      </c>
    </row>
    <row r="5" spans="1:5">
      <c r="A5" s="4" t="s">
        <v>75</v>
      </c>
      <c r="B5" s="5" t="n">
        <v>163594</v>
      </c>
      <c r="C5" s="5" t="n">
        <v>233569</v>
      </c>
      <c r="D5" s="5" t="n">
        <v>561736</v>
      </c>
      <c r="E5" s="5" t="n">
        <v>623925</v>
      </c>
    </row>
    <row r="6" spans="1:5">
      <c r="A6" s="4" t="s">
        <v>76</v>
      </c>
      <c r="B6" s="5" t="n">
        <v>124928</v>
      </c>
      <c r="C6" s="5" t="n">
        <v>175483</v>
      </c>
      <c r="D6" s="5" t="n">
        <v>472575</v>
      </c>
      <c r="E6" s="5" t="n">
        <v>556309</v>
      </c>
    </row>
    <row r="7" spans="1:5">
      <c r="A7" s="3" t="s">
        <v>77</v>
      </c>
    </row>
    <row r="8" spans="1:5">
      <c r="A8" s="4" t="s">
        <v>78</v>
      </c>
      <c r="B8" s="5" t="n">
        <v>236438</v>
      </c>
      <c r="C8" s="5" t="n">
        <v>499842</v>
      </c>
      <c r="D8" s="5" t="n">
        <v>1386867</v>
      </c>
      <c r="E8" s="5" t="n">
        <v>1286709</v>
      </c>
    </row>
    <row r="9" spans="1:5">
      <c r="A9" s="4" t="s">
        <v>79</v>
      </c>
      <c r="B9" s="5" t="n">
        <v>335876</v>
      </c>
      <c r="C9" s="5" t="n">
        <v>259223</v>
      </c>
      <c r="D9" s="5" t="n">
        <v>939520</v>
      </c>
      <c r="E9" s="5" t="n">
        <v>961990</v>
      </c>
    </row>
    <row r="10" spans="1:5">
      <c r="A10" s="4" t="s">
        <v>80</v>
      </c>
      <c r="B10" s="5" t="n">
        <v>572314</v>
      </c>
      <c r="C10" s="5" t="n">
        <v>759065</v>
      </c>
      <c r="D10" s="5" t="n">
        <v>2326387</v>
      </c>
      <c r="E10" s="5" t="n">
        <v>2248699</v>
      </c>
    </row>
    <row r="11" spans="1:5">
      <c r="A11" s="4" t="s">
        <v>81</v>
      </c>
      <c r="B11" s="5" t="n">
        <v>-447386</v>
      </c>
      <c r="C11" s="5" t="n">
        <v>-583582</v>
      </c>
      <c r="D11" s="5" t="n">
        <v>-1853812</v>
      </c>
      <c r="E11" s="5" t="n">
        <v>-1692390</v>
      </c>
    </row>
    <row r="12" spans="1:5">
      <c r="A12" s="3" t="s">
        <v>82</v>
      </c>
    </row>
    <row r="13" spans="1:5">
      <c r="A13" s="4" t="s">
        <v>83</v>
      </c>
      <c r="B13" s="4" t="s">
        <v>53</v>
      </c>
      <c r="C13" s="5" t="n">
        <v>-5176</v>
      </c>
      <c r="D13" s="4" t="s">
        <v>53</v>
      </c>
      <c r="E13" s="5" t="n">
        <v>-30534</v>
      </c>
    </row>
    <row r="14" spans="1:5">
      <c r="A14" s="4" t="s">
        <v>84</v>
      </c>
      <c r="B14" s="4" t="s">
        <v>53</v>
      </c>
      <c r="C14" s="4" t="s">
        <v>53</v>
      </c>
      <c r="D14" s="5" t="n">
        <v>-2674419</v>
      </c>
      <c r="E14" s="4" t="s">
        <v>53</v>
      </c>
    </row>
    <row r="15" spans="1:5">
      <c r="A15" s="4" t="s">
        <v>85</v>
      </c>
      <c r="B15" s="4" t="s">
        <v>53</v>
      </c>
      <c r="C15" s="4" t="s">
        <v>53</v>
      </c>
      <c r="D15" s="5" t="n">
        <v>-23984</v>
      </c>
      <c r="E15" s="4" t="s">
        <v>53</v>
      </c>
    </row>
    <row r="16" spans="1:5">
      <c r="A16" s="4" t="s">
        <v>86</v>
      </c>
      <c r="B16" s="5" t="n">
        <v>38434</v>
      </c>
      <c r="C16" s="5" t="n">
        <v>25990</v>
      </c>
      <c r="D16" s="5" t="n">
        <v>86295</v>
      </c>
      <c r="E16" s="5" t="n">
        <v>73406</v>
      </c>
    </row>
    <row r="17" spans="1:5">
      <c r="A17" s="4" t="s">
        <v>87</v>
      </c>
      <c r="B17" s="5" t="n">
        <v>140931</v>
      </c>
      <c r="C17" s="5" t="n">
        <v>83727</v>
      </c>
      <c r="D17" s="5" t="n">
        <v>332383</v>
      </c>
      <c r="E17" s="5" t="n">
        <v>249091</v>
      </c>
    </row>
    <row r="18" spans="1:5">
      <c r="A18" s="4" t="s">
        <v>88</v>
      </c>
      <c r="B18" s="4" t="s">
        <v>53</v>
      </c>
      <c r="C18" s="5" t="n">
        <v>10460</v>
      </c>
      <c r="D18" s="4" t="s">
        <v>53</v>
      </c>
      <c r="E18" s="5" t="n">
        <v>11600</v>
      </c>
    </row>
    <row r="19" spans="1:5">
      <c r="A19" s="4" t="s">
        <v>89</v>
      </c>
      <c r="B19" s="5" t="n">
        <v>179365</v>
      </c>
      <c r="C19" s="5" t="n">
        <v>115001</v>
      </c>
      <c r="D19" s="5" t="n">
        <v>-2279725</v>
      </c>
      <c r="E19" s="5" t="n">
        <v>303563</v>
      </c>
    </row>
    <row r="20" spans="1:5">
      <c r="A20" s="4" t="s">
        <v>90</v>
      </c>
      <c r="B20" s="7" t="n">
        <v>-626751</v>
      </c>
      <c r="C20" s="7" t="n">
        <v>-698583</v>
      </c>
      <c r="D20" s="7" t="n">
        <v>425913</v>
      </c>
      <c r="E20" s="7" t="n">
        <v>-1995953</v>
      </c>
    </row>
    <row r="21" spans="1:5">
      <c r="A21" s="4" t="s">
        <v>91</v>
      </c>
      <c r="B21" s="9" t="n">
        <v>-0.02</v>
      </c>
      <c r="C21" s="9" t="n">
        <v>-0.03</v>
      </c>
      <c r="D21" s="9" t="n">
        <v>0.01</v>
      </c>
      <c r="E21" s="9" t="n">
        <v>-0.08</v>
      </c>
    </row>
    <row r="22" spans="1:5">
      <c r="A22" s="4" t="s">
        <v>92</v>
      </c>
      <c r="B22" s="5" t="n">
        <v>31690789</v>
      </c>
      <c r="C22" s="5" t="n">
        <v>26328728</v>
      </c>
      <c r="D22" s="5" t="n">
        <v>30021460</v>
      </c>
      <c r="E22" s="5" t="n">
        <v>25589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2</v>
      </c>
      <c r="B1" s="2" t="s">
        <v>1</v>
      </c>
    </row>
    <row r="2" spans="1:3">
      <c r="B2" s="2" t="s">
        <v>2</v>
      </c>
      <c r="C2" s="2" t="s">
        <v>29</v>
      </c>
    </row>
    <row r="3" spans="1:3">
      <c r="A3" s="3" t="s">
        <v>373</v>
      </c>
    </row>
    <row r="4" spans="1:3">
      <c r="A4" s="4" t="s">
        <v>67</v>
      </c>
      <c r="B4" s="5" t="n">
        <v>600000000</v>
      </c>
      <c r="C4" s="5" t="n">
        <v>600000000</v>
      </c>
    </row>
    <row r="5" spans="1:3">
      <c r="A5" s="4" t="s">
        <v>374</v>
      </c>
      <c r="B5" s="5" t="n">
        <v>3186667</v>
      </c>
    </row>
    <row r="6" spans="1:3">
      <c r="A6" s="4" t="s">
        <v>375</v>
      </c>
      <c r="B6" s="7" t="n">
        <v>278000</v>
      </c>
    </row>
    <row r="7" spans="1:3">
      <c r="A7" s="4" t="s">
        <v>376</v>
      </c>
      <c r="B7" s="5" t="n">
        <v>1375000</v>
      </c>
    </row>
    <row r="8" spans="1:3">
      <c r="A8" s="4" t="s">
        <v>377</v>
      </c>
      <c r="B8" s="7" t="n">
        <v>609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8"/>
    <col customWidth="1" max="2" min="2" width="30"/>
  </cols>
  <sheetData>
    <row r="1" spans="1:2">
      <c r="A1" s="1" t="s">
        <v>378</v>
      </c>
      <c r="B1" s="2" t="s">
        <v>1</v>
      </c>
    </row>
    <row r="2" spans="1:2">
      <c r="B2" s="2" t="s">
        <v>379</v>
      </c>
    </row>
    <row r="3" spans="1:2">
      <c r="A3" s="4" t="s">
        <v>380</v>
      </c>
      <c r="B3" s="5" t="n">
        <v>57523702</v>
      </c>
    </row>
    <row r="4" spans="1:2">
      <c r="A4" s="4" t="s">
        <v>381</v>
      </c>
    </row>
    <row r="5" spans="1:2">
      <c r="A5" s="4" t="s">
        <v>380</v>
      </c>
      <c r="B5" s="5" t="n">
        <v>3000000</v>
      </c>
    </row>
    <row r="6" spans="1:2">
      <c r="A6" s="4" t="s">
        <v>382</v>
      </c>
      <c r="B6" s="9" t="n">
        <v>0.05</v>
      </c>
    </row>
    <row r="7" spans="1:2">
      <c r="A7" s="4" t="s">
        <v>383</v>
      </c>
      <c r="B7" s="4" t="s">
        <v>384</v>
      </c>
    </row>
    <row r="8" spans="1:2">
      <c r="A8" s="4" t="s">
        <v>385</v>
      </c>
    </row>
    <row r="9" spans="1:2">
      <c r="A9" s="4" t="s">
        <v>380</v>
      </c>
      <c r="B9" s="5" t="n">
        <v>6000000</v>
      </c>
    </row>
    <row r="10" spans="1:2">
      <c r="A10" s="4" t="s">
        <v>382</v>
      </c>
      <c r="B10" s="9" t="n">
        <v>0.06</v>
      </c>
    </row>
    <row r="11" spans="1:2">
      <c r="A11" s="4" t="s">
        <v>383</v>
      </c>
      <c r="B11" s="4" t="s">
        <v>384</v>
      </c>
    </row>
    <row r="12" spans="1:2">
      <c r="A12" s="4" t="s">
        <v>386</v>
      </c>
    </row>
    <row r="13" spans="1:2">
      <c r="A13" s="4" t="s">
        <v>380</v>
      </c>
      <c r="B13" s="5" t="n">
        <v>6000000</v>
      </c>
    </row>
    <row r="14" spans="1:2">
      <c r="A14" s="4" t="s">
        <v>382</v>
      </c>
      <c r="B14" s="9" t="n">
        <v>0.05</v>
      </c>
    </row>
    <row r="15" spans="1:2">
      <c r="A15" s="4" t="s">
        <v>383</v>
      </c>
      <c r="B15" s="4" t="s">
        <v>384</v>
      </c>
    </row>
    <row r="16" spans="1:2">
      <c r="A16" s="4" t="s">
        <v>387</v>
      </c>
    </row>
    <row r="17" spans="1:2">
      <c r="A17" s="4" t="s">
        <v>380</v>
      </c>
      <c r="B17" s="5" t="n">
        <v>6000000</v>
      </c>
    </row>
    <row r="18" spans="1:2">
      <c r="A18" s="4" t="s">
        <v>382</v>
      </c>
      <c r="B18" s="9" t="n">
        <v>0.06</v>
      </c>
    </row>
    <row r="19" spans="1:2">
      <c r="A19" s="4" t="s">
        <v>388</v>
      </c>
    </row>
    <row r="20" spans="1:2">
      <c r="A20" s="4" t="s">
        <v>383</v>
      </c>
      <c r="B20" s="4" t="s">
        <v>389</v>
      </c>
    </row>
    <row r="21" spans="1:2">
      <c r="A21" s="4" t="s">
        <v>390</v>
      </c>
    </row>
    <row r="22" spans="1:2">
      <c r="A22" s="4" t="s">
        <v>383</v>
      </c>
      <c r="B22" s="4" t="s">
        <v>384</v>
      </c>
    </row>
    <row r="23" spans="1:2">
      <c r="A23" s="4" t="s">
        <v>391</v>
      </c>
    </row>
    <row r="24" spans="1:2">
      <c r="A24" s="4" t="s">
        <v>380</v>
      </c>
      <c r="B24" s="5" t="n">
        <v>656364</v>
      </c>
    </row>
    <row r="25" spans="1:2">
      <c r="A25" s="4" t="s">
        <v>382</v>
      </c>
      <c r="B25" s="9" t="n">
        <v>0.22</v>
      </c>
    </row>
    <row r="26" spans="1:2">
      <c r="A26" s="4" t="s">
        <v>392</v>
      </c>
    </row>
    <row r="27" spans="1:2">
      <c r="A27" s="4" t="s">
        <v>383</v>
      </c>
      <c r="B27" s="4" t="s">
        <v>393</v>
      </c>
    </row>
    <row r="28" spans="1:2">
      <c r="A28" s="4" t="s">
        <v>394</v>
      </c>
    </row>
    <row r="29" spans="1:2">
      <c r="A29" s="4" t="s">
        <v>383</v>
      </c>
      <c r="B29" s="4" t="s">
        <v>384</v>
      </c>
    </row>
    <row r="30" spans="1:2">
      <c r="A30" s="4" t="s">
        <v>391</v>
      </c>
    </row>
    <row r="31" spans="1:2">
      <c r="A31" s="4" t="s">
        <v>380</v>
      </c>
      <c r="B31" s="5" t="n">
        <v>960000</v>
      </c>
    </row>
    <row r="32" spans="1:2">
      <c r="A32" s="4" t="s">
        <v>382</v>
      </c>
      <c r="B32" s="9" t="n">
        <v>0.06</v>
      </c>
    </row>
    <row r="33" spans="1:2">
      <c r="A33" s="4" t="s">
        <v>392</v>
      </c>
    </row>
    <row r="34" spans="1:2">
      <c r="A34" s="4" t="s">
        <v>383</v>
      </c>
      <c r="B34" s="4" t="s">
        <v>395</v>
      </c>
    </row>
    <row r="35" spans="1:2">
      <c r="A35" s="4" t="s">
        <v>394</v>
      </c>
    </row>
    <row r="36" spans="1:2">
      <c r="A36" s="4" t="s">
        <v>383</v>
      </c>
      <c r="B36" s="4" t="s">
        <v>245</v>
      </c>
    </row>
    <row r="37" spans="1:2">
      <c r="A37" s="4" t="s">
        <v>396</v>
      </c>
    </row>
    <row r="38" spans="1:2">
      <c r="A38" s="4" t="s">
        <v>380</v>
      </c>
      <c r="B38" s="5" t="n">
        <v>208334</v>
      </c>
    </row>
    <row r="39" spans="1:2">
      <c r="A39" s="4" t="s">
        <v>382</v>
      </c>
      <c r="B39" s="9" t="n">
        <v>0.22</v>
      </c>
    </row>
    <row r="40" spans="1:2">
      <c r="A40" s="4" t="s">
        <v>383</v>
      </c>
      <c r="B40" s="4" t="s">
        <v>393</v>
      </c>
    </row>
    <row r="41" spans="1:2">
      <c r="A41" s="4" t="s">
        <v>396</v>
      </c>
    </row>
    <row r="42" spans="1:2">
      <c r="A42" s="4" t="s">
        <v>380</v>
      </c>
      <c r="B42" s="5" t="n">
        <v>35000</v>
      </c>
    </row>
    <row r="43" spans="1:2">
      <c r="A43" s="4" t="s">
        <v>382</v>
      </c>
      <c r="B43" s="9" t="n">
        <v>0.05</v>
      </c>
    </row>
    <row r="44" spans="1:2">
      <c r="A44" s="4" t="s">
        <v>397</v>
      </c>
    </row>
    <row r="45" spans="1:2">
      <c r="A45" s="4" t="s">
        <v>383</v>
      </c>
      <c r="B45" s="4" t="s">
        <v>398</v>
      </c>
    </row>
    <row r="46" spans="1:2">
      <c r="A46" s="4" t="s">
        <v>399</v>
      </c>
    </row>
    <row r="47" spans="1:2">
      <c r="A47" s="4" t="s">
        <v>383</v>
      </c>
      <c r="B47" s="4" t="s">
        <v>400</v>
      </c>
    </row>
    <row r="48" spans="1:2">
      <c r="A48" s="4" t="s">
        <v>401</v>
      </c>
    </row>
    <row r="49" spans="1:2">
      <c r="A49" s="4" t="s">
        <v>380</v>
      </c>
      <c r="B49" s="5" t="n">
        <v>116668</v>
      </c>
    </row>
    <row r="50" spans="1:2">
      <c r="A50" s="4" t="s">
        <v>382</v>
      </c>
      <c r="B50" s="9" t="n">
        <v>0.22</v>
      </c>
    </row>
    <row r="51" spans="1:2">
      <c r="A51" s="4" t="s">
        <v>402</v>
      </c>
    </row>
    <row r="52" spans="1:2">
      <c r="A52" s="4" t="s">
        <v>383</v>
      </c>
      <c r="B52" s="4" t="s">
        <v>403</v>
      </c>
    </row>
    <row r="53" spans="1:2">
      <c r="A53" s="4" t="s">
        <v>404</v>
      </c>
    </row>
    <row r="54" spans="1:2">
      <c r="A54" s="4" t="s">
        <v>383</v>
      </c>
      <c r="B54" s="4" t="s">
        <v>405</v>
      </c>
    </row>
    <row r="55" spans="1:2">
      <c r="A55" s="4" t="s">
        <v>406</v>
      </c>
    </row>
    <row r="56" spans="1:2">
      <c r="A56" s="4" t="s">
        <v>380</v>
      </c>
      <c r="B56" s="5" t="n">
        <v>57600</v>
      </c>
    </row>
    <row r="57" spans="1:2">
      <c r="A57" s="4" t="s">
        <v>382</v>
      </c>
      <c r="B57" s="9" t="n">
        <v>0.26</v>
      </c>
    </row>
    <row r="58" spans="1:2">
      <c r="A58" s="4" t="s">
        <v>383</v>
      </c>
      <c r="B58" s="4" t="s">
        <v>395</v>
      </c>
    </row>
    <row r="59" spans="1:2">
      <c r="A59" s="4" t="s">
        <v>407</v>
      </c>
    </row>
    <row r="60" spans="1:2">
      <c r="A60" s="4" t="s">
        <v>380</v>
      </c>
      <c r="B60" s="5" t="n">
        <v>735002</v>
      </c>
    </row>
    <row r="61" spans="1:2">
      <c r="A61" s="4" t="s">
        <v>382</v>
      </c>
      <c r="B61" s="9" t="n">
        <v>0.22</v>
      </c>
    </row>
    <row r="62" spans="1:2">
      <c r="A62" s="4" t="s">
        <v>408</v>
      </c>
    </row>
    <row r="63" spans="1:2">
      <c r="A63" s="4" t="s">
        <v>383</v>
      </c>
      <c r="B63" s="4" t="s">
        <v>409</v>
      </c>
    </row>
    <row r="64" spans="1:2">
      <c r="A64" s="4" t="s">
        <v>410</v>
      </c>
    </row>
    <row r="65" spans="1:2">
      <c r="A65" s="4" t="s">
        <v>383</v>
      </c>
      <c r="B65" s="4" t="s">
        <v>316</v>
      </c>
    </row>
    <row r="66" spans="1:2">
      <c r="A66" s="4" t="s">
        <v>411</v>
      </c>
    </row>
    <row r="67" spans="1:2">
      <c r="A67" s="4" t="s">
        <v>380</v>
      </c>
      <c r="B67" s="5" t="n">
        <v>407067</v>
      </c>
    </row>
    <row r="68" spans="1:2">
      <c r="A68" s="4" t="s">
        <v>382</v>
      </c>
      <c r="B68" s="9" t="n">
        <v>0.22</v>
      </c>
    </row>
    <row r="69" spans="1:2">
      <c r="A69" s="4" t="s">
        <v>412</v>
      </c>
    </row>
    <row r="70" spans="1:2">
      <c r="A70" s="4" t="s">
        <v>383</v>
      </c>
      <c r="B70" s="4" t="s">
        <v>409</v>
      </c>
    </row>
    <row r="71" spans="1:2">
      <c r="A71" s="4" t="s">
        <v>413</v>
      </c>
    </row>
    <row r="72" spans="1:2">
      <c r="A72" s="4" t="s">
        <v>383</v>
      </c>
      <c r="B72" s="4" t="s">
        <v>316</v>
      </c>
    </row>
    <row r="73" spans="1:2">
      <c r="A73" s="4" t="s">
        <v>414</v>
      </c>
    </row>
    <row r="74" spans="1:2">
      <c r="A74" s="4" t="s">
        <v>380</v>
      </c>
      <c r="B74" s="5" t="n">
        <v>318182</v>
      </c>
    </row>
    <row r="75" spans="1:2">
      <c r="A75" s="4" t="s">
        <v>382</v>
      </c>
      <c r="B75" s="9" t="n">
        <v>0.22</v>
      </c>
    </row>
    <row r="76" spans="1:2">
      <c r="A76" s="4" t="s">
        <v>383</v>
      </c>
      <c r="B76" s="4" t="s">
        <v>403</v>
      </c>
    </row>
    <row r="77" spans="1:2">
      <c r="A77" s="4" t="s">
        <v>415</v>
      </c>
    </row>
    <row r="78" spans="1:2">
      <c r="A78" s="4" t="s">
        <v>380</v>
      </c>
      <c r="B78" s="5" t="n">
        <v>2239990</v>
      </c>
    </row>
    <row r="79" spans="1:2">
      <c r="A79" s="4" t="s">
        <v>382</v>
      </c>
      <c r="B79" s="9" t="n">
        <v>0.05</v>
      </c>
    </row>
    <row r="80" spans="1:2">
      <c r="A80" s="4" t="s">
        <v>383</v>
      </c>
      <c r="B80" s="4" t="s">
        <v>416</v>
      </c>
    </row>
    <row r="81" spans="1:2">
      <c r="A81" s="4" t="s">
        <v>417</v>
      </c>
    </row>
    <row r="82" spans="1:2">
      <c r="A82" s="4" t="s">
        <v>380</v>
      </c>
      <c r="B82" s="5" t="n">
        <v>850000</v>
      </c>
    </row>
    <row r="83" spans="1:2">
      <c r="A83" s="4" t="s">
        <v>382</v>
      </c>
      <c r="B83" s="9" t="n">
        <v>0.05</v>
      </c>
    </row>
    <row r="84" spans="1:2">
      <c r="A84" s="4" t="s">
        <v>383</v>
      </c>
      <c r="B84" s="4" t="s">
        <v>416</v>
      </c>
    </row>
    <row r="85" spans="1:2">
      <c r="A85" s="4" t="s">
        <v>418</v>
      </c>
    </row>
    <row r="86" spans="1:2">
      <c r="A86" s="4" t="s">
        <v>380</v>
      </c>
      <c r="B86" s="5" t="n">
        <v>150000</v>
      </c>
    </row>
    <row r="87" spans="1:2">
      <c r="A87" s="4" t="s">
        <v>382</v>
      </c>
      <c r="B87" s="9" t="n">
        <v>0.05</v>
      </c>
    </row>
    <row r="88" spans="1:2">
      <c r="A88" s="4" t="s">
        <v>383</v>
      </c>
      <c r="B88" s="4" t="s">
        <v>393</v>
      </c>
    </row>
    <row r="89" spans="1:2">
      <c r="A89" s="4" t="s">
        <v>419</v>
      </c>
    </row>
    <row r="90" spans="1:2">
      <c r="A90" s="4" t="s">
        <v>380</v>
      </c>
      <c r="B90" s="5" t="n">
        <v>338236</v>
      </c>
    </row>
    <row r="91" spans="1:2">
      <c r="A91" s="4" t="s">
        <v>382</v>
      </c>
      <c r="B91" s="9" t="n">
        <v>0.05</v>
      </c>
    </row>
    <row r="92" spans="1:2">
      <c r="A92" s="4" t="s">
        <v>420</v>
      </c>
    </row>
    <row r="93" spans="1:2">
      <c r="A93" s="4" t="s">
        <v>383</v>
      </c>
      <c r="B93" s="4" t="s">
        <v>421</v>
      </c>
    </row>
    <row r="94" spans="1:2">
      <c r="A94" s="4" t="s">
        <v>422</v>
      </c>
    </row>
    <row r="95" spans="1:2">
      <c r="A95" s="4" t="s">
        <v>383</v>
      </c>
      <c r="B95" s="4" t="s">
        <v>423</v>
      </c>
    </row>
    <row r="96" spans="1:2">
      <c r="A96" s="4" t="s">
        <v>417</v>
      </c>
    </row>
    <row r="97" spans="1:2">
      <c r="A97" s="4" t="s">
        <v>380</v>
      </c>
      <c r="B97" s="5" t="n">
        <v>200000</v>
      </c>
    </row>
    <row r="98" spans="1:2">
      <c r="A98" s="4" t="s">
        <v>382</v>
      </c>
      <c r="B98" s="9" t="n">
        <v>0.07000000000000001</v>
      </c>
    </row>
    <row r="99" spans="1:2">
      <c r="A99" s="4" t="s">
        <v>383</v>
      </c>
      <c r="B99" s="4" t="s">
        <v>398</v>
      </c>
    </row>
    <row r="100" spans="1:2">
      <c r="A100" s="4" t="s">
        <v>418</v>
      </c>
    </row>
    <row r="101" spans="1:2">
      <c r="A101" s="4" t="s">
        <v>380</v>
      </c>
      <c r="B101" s="5" t="n">
        <v>200000</v>
      </c>
    </row>
    <row r="102" spans="1:2">
      <c r="A102" s="4" t="s">
        <v>382</v>
      </c>
      <c r="B102" s="9" t="n">
        <v>0.05</v>
      </c>
    </row>
    <row r="103" spans="1:2">
      <c r="A103" s="4" t="s">
        <v>383</v>
      </c>
      <c r="B103" s="4" t="s">
        <v>424</v>
      </c>
    </row>
    <row r="104" spans="1:2">
      <c r="A104" s="4" t="s">
        <v>425</v>
      </c>
    </row>
    <row r="105" spans="1:2">
      <c r="A105" s="4" t="s">
        <v>380</v>
      </c>
      <c r="B105" s="5" t="n">
        <v>5000000</v>
      </c>
    </row>
    <row r="106" spans="1:2">
      <c r="A106" s="4" t="s">
        <v>382</v>
      </c>
      <c r="B106" s="9" t="n">
        <v>0.07000000000000001</v>
      </c>
    </row>
    <row r="107" spans="1:2">
      <c r="A107" s="4" t="s">
        <v>426</v>
      </c>
    </row>
    <row r="108" spans="1:2">
      <c r="A108" s="4" t="s">
        <v>383</v>
      </c>
      <c r="B108" s="4" t="s">
        <v>427</v>
      </c>
    </row>
    <row r="109" spans="1:2">
      <c r="A109" s="4" t="s">
        <v>428</v>
      </c>
    </row>
    <row r="110" spans="1:2">
      <c r="A110" s="4" t="s">
        <v>383</v>
      </c>
      <c r="B110" s="4" t="s">
        <v>429</v>
      </c>
    </row>
    <row r="111" spans="1:2">
      <c r="A111" s="4" t="s">
        <v>430</v>
      </c>
    </row>
    <row r="112" spans="1:2">
      <c r="A112" s="4" t="s">
        <v>380</v>
      </c>
      <c r="B112" s="5" t="n">
        <v>15109354</v>
      </c>
    </row>
    <row r="113" spans="1:2">
      <c r="A113" s="4" t="s">
        <v>382</v>
      </c>
      <c r="B113" s="9" t="n">
        <v>0.07000000000000001</v>
      </c>
    </row>
    <row r="114" spans="1:2">
      <c r="A114" s="4" t="s">
        <v>383</v>
      </c>
      <c r="B114" s="4" t="s">
        <v>431</v>
      </c>
    </row>
    <row r="115" spans="1:2">
      <c r="A115" s="4" t="s">
        <v>432</v>
      </c>
    </row>
    <row r="116" spans="1:2">
      <c r="A116" s="4" t="s">
        <v>380</v>
      </c>
      <c r="B116" s="5" t="n">
        <v>8941905</v>
      </c>
    </row>
    <row r="117" spans="1:2">
      <c r="A117" s="4" t="s">
        <v>382</v>
      </c>
      <c r="B117" s="9" t="n">
        <v>0.07000000000000001</v>
      </c>
    </row>
    <row r="118" spans="1:2">
      <c r="A118" s="4" t="s">
        <v>433</v>
      </c>
    </row>
    <row r="119" spans="1:2">
      <c r="A119" s="4" t="s">
        <v>383</v>
      </c>
      <c r="B119" s="4" t="s">
        <v>434</v>
      </c>
    </row>
    <row r="120" spans="1:2">
      <c r="A120" s="4" t="s">
        <v>435</v>
      </c>
    </row>
    <row r="121" spans="1:2">
      <c r="A121" s="4" t="s">
        <v>383</v>
      </c>
      <c r="B121"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30"/>
  </cols>
  <sheetData>
    <row r="1" spans="1:2">
      <c r="A1" s="1" t="s">
        <v>437</v>
      </c>
      <c r="B1" s="2" t="s">
        <v>1</v>
      </c>
    </row>
    <row r="2" spans="1:2">
      <c r="B2" s="2" t="s">
        <v>379</v>
      </c>
    </row>
    <row r="3" spans="1:2">
      <c r="A3" s="3" t="s">
        <v>438</v>
      </c>
    </row>
    <row r="4" spans="1:2">
      <c r="A4" s="4" t="s">
        <v>439</v>
      </c>
      <c r="B4" s="5" t="n">
        <v>50299469</v>
      </c>
    </row>
    <row r="5" spans="1:2">
      <c r="A5" s="4" t="s">
        <v>440</v>
      </c>
      <c r="B5" s="5" t="n">
        <v>10700000</v>
      </c>
    </row>
    <row r="6" spans="1:2">
      <c r="A6" s="4" t="s">
        <v>441</v>
      </c>
      <c r="B6" s="5" t="n">
        <v>-3186667</v>
      </c>
    </row>
    <row r="7" spans="1:2">
      <c r="A7" s="4" t="s">
        <v>442</v>
      </c>
      <c r="B7" s="4" t="s">
        <v>53</v>
      </c>
    </row>
    <row r="8" spans="1:2">
      <c r="A8" s="4" t="s">
        <v>443</v>
      </c>
      <c r="B8" s="5" t="n">
        <v>-289100</v>
      </c>
    </row>
    <row r="9" spans="1:2">
      <c r="A9" s="4" t="s">
        <v>444</v>
      </c>
      <c r="B9" s="5" t="n">
        <v>57523702</v>
      </c>
    </row>
    <row r="10" spans="1:2">
      <c r="A10" s="4" t="s">
        <v>445</v>
      </c>
      <c r="B10" s="5" t="n">
        <v>57523702</v>
      </c>
    </row>
    <row r="11" spans="1:2">
      <c r="A11" s="3" t="s">
        <v>446</v>
      </c>
    </row>
    <row r="12" spans="1:2">
      <c r="A12" s="4" t="s">
        <v>447</v>
      </c>
      <c r="B12" s="9" t="n">
        <v>0.07000000000000001</v>
      </c>
    </row>
    <row r="13" spans="1:2">
      <c r="A13" s="4" t="s">
        <v>448</v>
      </c>
      <c r="B13" s="10" t="n">
        <v>0.08</v>
      </c>
    </row>
    <row r="14" spans="1:2">
      <c r="A14" s="4" t="s">
        <v>449</v>
      </c>
      <c r="B14" s="10" t="n">
        <v>0.09</v>
      </c>
    </row>
    <row r="15" spans="1:2">
      <c r="A15" s="4" t="s">
        <v>450</v>
      </c>
      <c r="B15" s="4" t="s">
        <v>53</v>
      </c>
    </row>
    <row r="16" spans="1:2">
      <c r="A16" s="4" t="s">
        <v>451</v>
      </c>
      <c r="B16" s="10" t="n">
        <v>1.39</v>
      </c>
    </row>
    <row r="17" spans="1:2">
      <c r="A17" s="4" t="s">
        <v>452</v>
      </c>
      <c r="B17" s="10" t="n">
        <v>0.07000000000000001</v>
      </c>
    </row>
    <row r="18" spans="1:2">
      <c r="A18" s="4" t="s">
        <v>453</v>
      </c>
      <c r="B18" s="9" t="n">
        <v>0.07000000000000001</v>
      </c>
    </row>
    <row r="19" spans="1:2">
      <c r="A19" s="3" t="s">
        <v>454</v>
      </c>
    </row>
    <row r="20" spans="1:2">
      <c r="A20" s="4" t="s">
        <v>455</v>
      </c>
      <c r="B20" s="4" t="s">
        <v>456</v>
      </c>
    </row>
    <row r="21" spans="1:2">
      <c r="A21" s="4" t="s">
        <v>457</v>
      </c>
      <c r="B21" s="4" t="s">
        <v>458</v>
      </c>
    </row>
    <row r="22" spans="1:2">
      <c r="A22" s="4" t="s">
        <v>459</v>
      </c>
      <c r="B22" s="4" t="s">
        <v>460</v>
      </c>
    </row>
    <row r="23" spans="1:2">
      <c r="A23" s="4" t="s">
        <v>461</v>
      </c>
      <c r="B23" s="4" t="s">
        <v>462</v>
      </c>
    </row>
    <row r="24" spans="1:2">
      <c r="A24" s="4" t="s">
        <v>463</v>
      </c>
      <c r="B24"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229</v>
      </c>
    </row>
    <row r="2" spans="1:3">
      <c r="B2" s="2" t="s">
        <v>2</v>
      </c>
      <c r="C2" s="2" t="s">
        <v>29</v>
      </c>
    </row>
    <row r="3" spans="1:3">
      <c r="A3" s="3" t="s">
        <v>465</v>
      </c>
    </row>
    <row r="4" spans="1:3">
      <c r="A4" s="4" t="s">
        <v>466</v>
      </c>
      <c r="B4" s="7" t="n">
        <v>121860</v>
      </c>
      <c r="C4" s="7" t="n">
        <v>184680</v>
      </c>
    </row>
    <row r="5" spans="1:3">
      <c r="A5" s="4" t="s">
        <v>467</v>
      </c>
      <c r="B5" s="5" t="n">
        <v>35938</v>
      </c>
      <c r="C5" s="5" t="n">
        <v>59043</v>
      </c>
    </row>
    <row r="6" spans="1:3">
      <c r="A6" s="4" t="s">
        <v>468</v>
      </c>
      <c r="B6" s="4" t="s">
        <v>53</v>
      </c>
      <c r="C6" s="5" t="n">
        <v>-121863</v>
      </c>
    </row>
    <row r="7" spans="1:3">
      <c r="A7" s="4" t="s">
        <v>469</v>
      </c>
      <c r="B7" s="7" t="n">
        <v>157798</v>
      </c>
      <c r="C7" s="7" t="n">
        <v>1218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4"/>
    <col customWidth="1" max="3" min="3" width="17"/>
  </cols>
  <sheetData>
    <row r="1" spans="1:3">
      <c r="A1" s="1" t="s">
        <v>470</v>
      </c>
      <c r="B1" s="2" t="s">
        <v>1</v>
      </c>
      <c r="C1" s="2" t="s">
        <v>229</v>
      </c>
    </row>
    <row r="2" spans="1:3">
      <c r="B2" s="2" t="s">
        <v>2</v>
      </c>
      <c r="C2" s="2" t="s">
        <v>29</v>
      </c>
    </row>
    <row r="3" spans="1:3">
      <c r="A3" s="3" t="s">
        <v>471</v>
      </c>
    </row>
    <row r="4" spans="1:3">
      <c r="A4" s="4" t="s">
        <v>455</v>
      </c>
      <c r="B4" s="5" t="n">
        <v>3155100</v>
      </c>
    </row>
    <row r="5" spans="1:3">
      <c r="A5" s="4" t="s">
        <v>457</v>
      </c>
      <c r="B5" s="4" t="s">
        <v>53</v>
      </c>
    </row>
    <row r="6" spans="1:3">
      <c r="A6" s="4" t="s">
        <v>459</v>
      </c>
      <c r="B6" s="4" t="s">
        <v>53</v>
      </c>
    </row>
    <row r="7" spans="1:3">
      <c r="A7" s="4" t="s">
        <v>472</v>
      </c>
      <c r="B7" s="4" t="s">
        <v>53</v>
      </c>
    </row>
    <row r="8" spans="1:3">
      <c r="A8" s="4" t="s">
        <v>461</v>
      </c>
      <c r="B8" s="5" t="n">
        <v>3155100</v>
      </c>
      <c r="C8" s="5" t="n">
        <v>3155100</v>
      </c>
    </row>
    <row r="9" spans="1:3">
      <c r="A9" s="4" t="s">
        <v>463</v>
      </c>
      <c r="B9" s="7" t="n">
        <v>3155100</v>
      </c>
    </row>
    <row r="10" spans="1:3">
      <c r="A10" s="3" t="s">
        <v>446</v>
      </c>
    </row>
    <row r="11" spans="1:3">
      <c r="A11" s="4" t="s">
        <v>455</v>
      </c>
      <c r="B11" s="9" t="n">
        <v>0.25</v>
      </c>
    </row>
    <row r="12" spans="1:3">
      <c r="A12" s="4" t="s">
        <v>457</v>
      </c>
      <c r="B12" s="4" t="s">
        <v>53</v>
      </c>
    </row>
    <row r="13" spans="1:3">
      <c r="A13" s="4" t="s">
        <v>472</v>
      </c>
      <c r="B13" s="4" t="s">
        <v>53</v>
      </c>
    </row>
    <row r="14" spans="1:3">
      <c r="A14" s="4" t="s">
        <v>461</v>
      </c>
      <c r="B14" s="10" t="n">
        <v>0.25</v>
      </c>
      <c r="C14" s="9" t="n">
        <v>0.25</v>
      </c>
    </row>
    <row r="15" spans="1:3">
      <c r="A15" s="4" t="s">
        <v>463</v>
      </c>
      <c r="B15" s="9" t="n">
        <v>0.25</v>
      </c>
    </row>
    <row r="16" spans="1:3">
      <c r="A16" s="3" t="s">
        <v>454</v>
      </c>
    </row>
    <row r="17" spans="1:3">
      <c r="A17" s="4" t="s">
        <v>473</v>
      </c>
      <c r="B17" s="4" t="s">
        <v>474</v>
      </c>
      <c r="C17" s="4" t="s">
        <v>475</v>
      </c>
    </row>
    <row r="18" spans="1:3">
      <c r="A18" s="4" t="s">
        <v>463</v>
      </c>
      <c r="B18"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476</v>
      </c>
      <c r="B1" s="2" t="s">
        <v>477</v>
      </c>
      <c r="C1" s="2" t="s">
        <v>2</v>
      </c>
      <c r="D1" s="2" t="s">
        <v>72</v>
      </c>
      <c r="E1" s="2" t="s">
        <v>478</v>
      </c>
      <c r="F1" s="2" t="s">
        <v>260</v>
      </c>
    </row>
    <row r="2" spans="1:6">
      <c r="A2" s="3" t="s">
        <v>479</v>
      </c>
    </row>
    <row r="3" spans="1:6">
      <c r="A3" s="4" t="s">
        <v>267</v>
      </c>
      <c r="F3" s="5" t="n">
        <v>10000000</v>
      </c>
    </row>
    <row r="4" spans="1:6">
      <c r="A4" s="4" t="s">
        <v>480</v>
      </c>
      <c r="C4" s="7" t="n">
        <v>128</v>
      </c>
    </row>
    <row r="5" spans="1:6">
      <c r="A5" s="4" t="s">
        <v>481</v>
      </c>
      <c r="C5" s="4" t="s">
        <v>482</v>
      </c>
    </row>
    <row r="6" spans="1:6">
      <c r="A6" s="4" t="s">
        <v>483</v>
      </c>
      <c r="C6" s="7" t="n">
        <v>18334</v>
      </c>
      <c r="D6" s="7" t="n">
        <v>21389</v>
      </c>
    </row>
    <row r="7" spans="1:6">
      <c r="A7" s="4" t="s">
        <v>484</v>
      </c>
      <c r="C7" s="7" t="n">
        <v>192</v>
      </c>
      <c r="D7" s="7" t="n">
        <v>67850</v>
      </c>
    </row>
    <row r="8" spans="1:6">
      <c r="A8" s="4" t="s">
        <v>485</v>
      </c>
    </row>
    <row r="9" spans="1:6">
      <c r="A9" s="3" t="s">
        <v>479</v>
      </c>
    </row>
    <row r="10" spans="1:6">
      <c r="A10" s="4" t="s">
        <v>486</v>
      </c>
      <c r="B10" s="5" t="n">
        <v>5000000</v>
      </c>
    </row>
    <row r="11" spans="1:6">
      <c r="A11" s="4" t="s">
        <v>487</v>
      </c>
      <c r="B11" s="4" t="s">
        <v>488</v>
      </c>
    </row>
    <row r="12" spans="1:6">
      <c r="A12" s="4" t="s">
        <v>489</v>
      </c>
    </row>
    <row r="13" spans="1:6">
      <c r="A13" s="3" t="s">
        <v>479</v>
      </c>
    </row>
    <row r="14" spans="1:6">
      <c r="A14" s="4" t="s">
        <v>490</v>
      </c>
      <c r="E14" s="5" t="n">
        <v>500000</v>
      </c>
    </row>
    <row r="15" spans="1:6">
      <c r="A15" s="4" t="s">
        <v>491</v>
      </c>
      <c r="E15" s="4" t="s">
        <v>2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92</v>
      </c>
      <c r="B1" s="2" t="s">
        <v>199</v>
      </c>
    </row>
    <row r="2" spans="1:2">
      <c r="A2" s="3" t="s">
        <v>160</v>
      </c>
    </row>
    <row r="3" spans="1:2">
      <c r="A3" s="5" t="n">
        <v>2018</v>
      </c>
      <c r="B3" s="7" t="n">
        <v>12306</v>
      </c>
    </row>
    <row r="4" spans="1:2">
      <c r="A4" s="5" t="n">
        <v>2019</v>
      </c>
      <c r="B4" s="5" t="n">
        <v>8204</v>
      </c>
    </row>
    <row r="5" spans="1:2">
      <c r="A5" s="4" t="s">
        <v>211</v>
      </c>
      <c r="B5" s="7" t="n">
        <v>20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s>
  <sheetData>
    <row r="1" spans="1:4">
      <c r="A1" s="1" t="s">
        <v>493</v>
      </c>
      <c r="B1" s="2" t="s">
        <v>1</v>
      </c>
    </row>
    <row r="2" spans="1:4">
      <c r="B2" s="2" t="s">
        <v>494</v>
      </c>
      <c r="C2" s="2" t="s">
        <v>495</v>
      </c>
      <c r="D2" s="2" t="s">
        <v>305</v>
      </c>
    </row>
    <row r="3" spans="1:4">
      <c r="A3" s="3" t="s">
        <v>496</v>
      </c>
    </row>
    <row r="4" spans="1:4">
      <c r="A4" s="4" t="s">
        <v>497</v>
      </c>
      <c r="B4" s="5" t="n">
        <v>2</v>
      </c>
    </row>
    <row r="5" spans="1:4">
      <c r="A5" s="4" t="s">
        <v>498</v>
      </c>
      <c r="B5" s="4" t="s">
        <v>499</v>
      </c>
    </row>
    <row r="6" spans="1:4">
      <c r="A6" s="4" t="s">
        <v>500</v>
      </c>
      <c r="B6" s="7" t="n">
        <v>227159</v>
      </c>
      <c r="C6" s="7" t="n">
        <v>48000</v>
      </c>
    </row>
    <row r="7" spans="1:4">
      <c r="A7" s="4" t="s">
        <v>501</v>
      </c>
      <c r="B7" s="5" t="n">
        <v>75000</v>
      </c>
      <c r="C7" s="5" t="n">
        <v>206250</v>
      </c>
    </row>
    <row r="8" spans="1:4">
      <c r="A8" s="4" t="s">
        <v>502</v>
      </c>
      <c r="B8" s="7" t="n">
        <v>69841</v>
      </c>
      <c r="D8" s="7" t="n">
        <v>222000</v>
      </c>
    </row>
    <row r="9" spans="1:4">
      <c r="A9" s="4" t="s">
        <v>503</v>
      </c>
      <c r="B9" s="4" t="s">
        <v>504</v>
      </c>
    </row>
    <row r="10" spans="1:4">
      <c r="A10" s="4" t="s">
        <v>505</v>
      </c>
      <c r="B10" s="7" t="n">
        <v>1600000</v>
      </c>
    </row>
    <row r="11" spans="1:4">
      <c r="A11" s="4" t="s">
        <v>506</v>
      </c>
      <c r="B11" s="5" t="n">
        <v>2674419</v>
      </c>
    </row>
    <row r="12" spans="1:4">
      <c r="A12" s="4" t="s">
        <v>507</v>
      </c>
      <c r="B12" s="5" t="n">
        <v>845</v>
      </c>
    </row>
    <row r="13" spans="1:4">
      <c r="A13" s="4" t="s">
        <v>508</v>
      </c>
      <c r="B13" s="7" t="n">
        <v>39094</v>
      </c>
      <c r="C13" s="7" t="n">
        <v>35736</v>
      </c>
    </row>
    <row r="14" spans="1:4">
      <c r="A14" s="4" t="s">
        <v>509</v>
      </c>
    </row>
    <row r="15" spans="1:4">
      <c r="A15" s="3" t="s">
        <v>496</v>
      </c>
    </row>
    <row r="16" spans="1:4">
      <c r="A16" s="4" t="s">
        <v>498</v>
      </c>
      <c r="B16" s="4" t="s">
        <v>510</v>
      </c>
    </row>
    <row r="17" spans="1:4">
      <c r="A17" s="4" t="s">
        <v>511</v>
      </c>
      <c r="B17" s="7" t="n">
        <v>2830</v>
      </c>
    </row>
    <row r="18" spans="1:4">
      <c r="A18" s="4" t="s">
        <v>512</v>
      </c>
    </row>
    <row r="19" spans="1:4">
      <c r="A19" s="3" t="s">
        <v>496</v>
      </c>
    </row>
    <row r="20" spans="1:4">
      <c r="A20" s="4" t="s">
        <v>498</v>
      </c>
      <c r="B20" s="4" t="s">
        <v>513</v>
      </c>
    </row>
    <row r="21" spans="1:4">
      <c r="A21" s="4" t="s">
        <v>511</v>
      </c>
      <c r="B21" s="7" t="n">
        <v>1072</v>
      </c>
    </row>
    <row r="22" spans="1:4">
      <c r="A22" s="4" t="s">
        <v>514</v>
      </c>
    </row>
    <row r="23" spans="1:4">
      <c r="A23" s="3" t="s">
        <v>496</v>
      </c>
    </row>
    <row r="24" spans="1:4">
      <c r="A24" s="4" t="s">
        <v>498</v>
      </c>
      <c r="B24" s="4" t="s">
        <v>515</v>
      </c>
    </row>
    <row r="25" spans="1:4">
      <c r="A25" s="4" t="s">
        <v>511</v>
      </c>
      <c r="B25" s="7" t="n">
        <v>1272</v>
      </c>
    </row>
    <row r="26" spans="1:4">
      <c r="A26" s="4" t="s">
        <v>516</v>
      </c>
    </row>
    <row r="27" spans="1:4">
      <c r="A27" s="3" t="s">
        <v>496</v>
      </c>
    </row>
    <row r="28" spans="1:4">
      <c r="A28" s="4" t="s">
        <v>498</v>
      </c>
      <c r="B28" s="4" t="s">
        <v>517</v>
      </c>
    </row>
    <row r="29" spans="1:4">
      <c r="A29" s="4" t="s">
        <v>511</v>
      </c>
      <c r="B29" s="7" t="n">
        <v>1063</v>
      </c>
    </row>
    <row r="30" spans="1:4">
      <c r="A30" s="4" t="s">
        <v>518</v>
      </c>
    </row>
    <row r="31" spans="1:4">
      <c r="A31" s="3" t="s">
        <v>496</v>
      </c>
    </row>
    <row r="32" spans="1:4">
      <c r="A32" s="4" t="s">
        <v>519</v>
      </c>
      <c r="B32" s="5" t="n">
        <v>150000</v>
      </c>
    </row>
    <row r="33" spans="1:4">
      <c r="A33" s="4" t="s">
        <v>520</v>
      </c>
      <c r="B33" s="5" t="n">
        <v>275000</v>
      </c>
    </row>
    <row r="34" spans="1:4">
      <c r="A34" s="4" t="s">
        <v>521</v>
      </c>
      <c r="B34" s="5" t="n">
        <v>100000</v>
      </c>
    </row>
    <row r="35" spans="1:4">
      <c r="A35" s="4" t="s">
        <v>522</v>
      </c>
      <c r="B35" s="7" t="n">
        <v>1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523</v>
      </c>
      <c r="B1" s="2" t="s">
        <v>524</v>
      </c>
    </row>
    <row r="2" spans="1:2">
      <c r="A2" s="4" t="s">
        <v>525</v>
      </c>
    </row>
    <row r="3" spans="1:2">
      <c r="A3" s="3" t="s">
        <v>526</v>
      </c>
    </row>
    <row r="4" spans="1:2">
      <c r="A4" s="4" t="s">
        <v>527</v>
      </c>
      <c r="B4" s="4" t="s">
        <v>528</v>
      </c>
    </row>
    <row r="5" spans="1:2">
      <c r="A5" s="4" t="s">
        <v>236</v>
      </c>
      <c r="B5" s="7" t="n">
        <v>53000</v>
      </c>
    </row>
    <row r="6" spans="1:2">
      <c r="A6" s="4" t="s">
        <v>529</v>
      </c>
      <c r="B6" s="4" t="s">
        <v>482</v>
      </c>
    </row>
    <row r="7" spans="1:2">
      <c r="A7" s="4" t="s">
        <v>530</v>
      </c>
      <c r="B7" s="4" t="s">
        <v>274</v>
      </c>
    </row>
    <row r="8" spans="1:2">
      <c r="A8" s="4" t="s">
        <v>531</v>
      </c>
    </row>
    <row r="9" spans="1:2">
      <c r="A9" s="3" t="s">
        <v>526</v>
      </c>
    </row>
    <row r="10" spans="1:2">
      <c r="A10" s="4" t="s">
        <v>236</v>
      </c>
      <c r="B10" s="7" t="n">
        <v>137500</v>
      </c>
    </row>
    <row r="11" spans="1:2">
      <c r="A11" s="4" t="s">
        <v>529</v>
      </c>
      <c r="B11" s="4" t="s">
        <v>482</v>
      </c>
    </row>
    <row r="12" spans="1:2">
      <c r="A12" s="4" t="s">
        <v>530</v>
      </c>
      <c r="B12" s="4" t="s">
        <v>349</v>
      </c>
    </row>
    <row r="13" spans="1:2">
      <c r="A13" s="4" t="s">
        <v>532</v>
      </c>
      <c r="B13" s="9" t="n">
        <v>0.070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95</v>
      </c>
      <c r="B4" s="7" t="n">
        <v>425913</v>
      </c>
      <c r="C4" s="7" t="n">
        <v>-1995953</v>
      </c>
    </row>
    <row r="5" spans="1:3">
      <c r="A5" s="3" t="s">
        <v>96</v>
      </c>
    </row>
    <row r="6" spans="1:3">
      <c r="A6" s="4" t="s">
        <v>97</v>
      </c>
      <c r="B6" s="4" t="s">
        <v>53</v>
      </c>
      <c r="C6" s="5" t="n">
        <v>-30534</v>
      </c>
    </row>
    <row r="7" spans="1:3">
      <c r="A7" s="4" t="s">
        <v>98</v>
      </c>
      <c r="B7" s="5" t="n">
        <v>53532</v>
      </c>
      <c r="C7" s="5" t="n">
        <v>142078</v>
      </c>
    </row>
    <row r="8" spans="1:3">
      <c r="A8" s="4" t="s">
        <v>99</v>
      </c>
      <c r="B8" s="5" t="n">
        <v>153573</v>
      </c>
      <c r="C8" s="5" t="n">
        <v>136328</v>
      </c>
    </row>
    <row r="9" spans="1:3">
      <c r="A9" s="4" t="s">
        <v>100</v>
      </c>
      <c r="B9" s="5" t="n">
        <v>65100</v>
      </c>
      <c r="C9" s="5" t="n">
        <v>65100</v>
      </c>
    </row>
    <row r="10" spans="1:3">
      <c r="A10" s="4" t="s">
        <v>86</v>
      </c>
      <c r="B10" s="5" t="n">
        <v>86295</v>
      </c>
      <c r="C10" s="5" t="n">
        <v>73406</v>
      </c>
    </row>
    <row r="11" spans="1:3">
      <c r="A11" s="4" t="s">
        <v>101</v>
      </c>
      <c r="B11" s="4" t="s">
        <v>53</v>
      </c>
      <c r="C11" s="5" t="n">
        <v>11600</v>
      </c>
    </row>
    <row r="12" spans="1:3">
      <c r="A12" s="4" t="s">
        <v>85</v>
      </c>
      <c r="B12" s="5" t="n">
        <v>-23984</v>
      </c>
      <c r="C12" s="4" t="s">
        <v>53</v>
      </c>
    </row>
    <row r="13" spans="1:3">
      <c r="A13" s="4" t="s">
        <v>84</v>
      </c>
      <c r="B13" s="5" t="n">
        <v>-2674419</v>
      </c>
      <c r="C13" s="4" t="s">
        <v>53</v>
      </c>
    </row>
    <row r="14" spans="1:3">
      <c r="A14" s="3" t="s">
        <v>102</v>
      </c>
    </row>
    <row r="15" spans="1:3">
      <c r="A15" s="4" t="s">
        <v>32</v>
      </c>
      <c r="B15" s="5" t="n">
        <v>801</v>
      </c>
      <c r="C15" s="5" t="n">
        <v>-19401</v>
      </c>
    </row>
    <row r="16" spans="1:3">
      <c r="A16" s="4" t="s">
        <v>103</v>
      </c>
      <c r="B16" s="5" t="n">
        <v>-264731</v>
      </c>
      <c r="C16" s="5" t="n">
        <v>-33382</v>
      </c>
    </row>
    <row r="17" spans="1:3">
      <c r="A17" s="4" t="s">
        <v>34</v>
      </c>
      <c r="B17" s="5" t="n">
        <v>-9973</v>
      </c>
      <c r="C17" s="5" t="n">
        <v>5447</v>
      </c>
    </row>
    <row r="18" spans="1:3">
      <c r="A18" s="4" t="s">
        <v>104</v>
      </c>
      <c r="B18" s="5" t="n">
        <v>21985</v>
      </c>
      <c r="C18" s="5" t="n">
        <v>1013276</v>
      </c>
    </row>
    <row r="19" spans="1:3">
      <c r="A19" s="4" t="s">
        <v>44</v>
      </c>
      <c r="B19" s="5" t="n">
        <v>276763</v>
      </c>
      <c r="C19" s="5" t="n">
        <v>182298</v>
      </c>
    </row>
    <row r="20" spans="1:3">
      <c r="A20" s="4" t="s">
        <v>45</v>
      </c>
      <c r="B20" s="5" t="n">
        <v>788056</v>
      </c>
      <c r="C20" s="4" t="s">
        <v>53</v>
      </c>
    </row>
    <row r="21" spans="1:3">
      <c r="A21" s="4" t="s">
        <v>105</v>
      </c>
      <c r="B21" s="5" t="n">
        <v>201765</v>
      </c>
      <c r="C21" s="5" t="n">
        <v>259122</v>
      </c>
    </row>
    <row r="22" spans="1:3">
      <c r="A22" s="4" t="s">
        <v>106</v>
      </c>
      <c r="B22" s="5" t="n">
        <v>-899324</v>
      </c>
      <c r="C22" s="5" t="n">
        <v>-190615</v>
      </c>
    </row>
    <row r="23" spans="1:3">
      <c r="A23" s="3" t="s">
        <v>107</v>
      </c>
    </row>
    <row r="24" spans="1:3">
      <c r="A24" s="4" t="s">
        <v>108</v>
      </c>
      <c r="B24" s="5" t="n">
        <v>-10995</v>
      </c>
      <c r="C24" s="5" t="n">
        <v>-58754</v>
      </c>
    </row>
    <row r="25" spans="1:3">
      <c r="A25" s="4" t="s">
        <v>109</v>
      </c>
      <c r="B25" s="5" t="n">
        <v>23984</v>
      </c>
      <c r="C25" s="4" t="s">
        <v>53</v>
      </c>
    </row>
    <row r="26" spans="1:3">
      <c r="A26" s="4" t="s">
        <v>110</v>
      </c>
      <c r="B26" s="5" t="n">
        <v>-30489</v>
      </c>
      <c r="C26" s="4" t="s">
        <v>53</v>
      </c>
    </row>
    <row r="27" spans="1:3">
      <c r="A27" s="4" t="s">
        <v>111</v>
      </c>
      <c r="B27" s="5" t="n">
        <v>-17500</v>
      </c>
      <c r="C27" s="5" t="n">
        <v>-58754</v>
      </c>
    </row>
    <row r="28" spans="1:3">
      <c r="A28" s="3" t="s">
        <v>112</v>
      </c>
    </row>
    <row r="29" spans="1:3">
      <c r="A29" s="4" t="s">
        <v>113</v>
      </c>
      <c r="B29" s="5" t="n">
        <v>278000</v>
      </c>
      <c r="C29" s="5" t="n">
        <v>20000</v>
      </c>
    </row>
    <row r="30" spans="1:3">
      <c r="A30" s="4" t="s">
        <v>114</v>
      </c>
      <c r="B30" s="5" t="n">
        <v>399008</v>
      </c>
      <c r="C30" s="5" t="n">
        <v>37300</v>
      </c>
    </row>
    <row r="31" spans="1:3">
      <c r="A31" s="4" t="s">
        <v>115</v>
      </c>
      <c r="B31" s="5" t="n">
        <v>563750</v>
      </c>
      <c r="C31" s="5" t="n">
        <v>290000</v>
      </c>
    </row>
    <row r="32" spans="1:3">
      <c r="A32" s="4" t="s">
        <v>116</v>
      </c>
      <c r="B32" s="5" t="n">
        <v>-33828</v>
      </c>
      <c r="C32" s="4" t="s">
        <v>53</v>
      </c>
    </row>
    <row r="33" spans="1:3">
      <c r="A33" s="4" t="s">
        <v>117</v>
      </c>
      <c r="B33" s="5" t="n">
        <v>-78750</v>
      </c>
      <c r="C33" s="5" t="n">
        <v>-50000</v>
      </c>
    </row>
    <row r="34" spans="1:3">
      <c r="A34" s="4" t="s">
        <v>118</v>
      </c>
      <c r="B34" s="5" t="n">
        <v>-254555</v>
      </c>
      <c r="C34" s="5" t="n">
        <v>-36416</v>
      </c>
    </row>
    <row r="35" spans="1:3">
      <c r="A35" s="4" t="s">
        <v>119</v>
      </c>
      <c r="B35" s="5" t="n">
        <v>873625</v>
      </c>
      <c r="C35" s="5" t="n">
        <v>260884</v>
      </c>
    </row>
    <row r="36" spans="1:3">
      <c r="A36" s="4" t="s">
        <v>120</v>
      </c>
      <c r="B36" s="5" t="n">
        <v>-43199</v>
      </c>
      <c r="C36" s="5" t="n">
        <v>11515</v>
      </c>
    </row>
    <row r="37" spans="1:3">
      <c r="A37" s="4" t="s">
        <v>121</v>
      </c>
      <c r="B37" s="5" t="n">
        <v>87667</v>
      </c>
      <c r="C37" s="5" t="n">
        <v>61914</v>
      </c>
    </row>
    <row r="38" spans="1:3">
      <c r="A38" s="4" t="s">
        <v>122</v>
      </c>
      <c r="B38" s="5" t="n">
        <v>44468</v>
      </c>
      <c r="C38" s="5" t="n">
        <v>73429</v>
      </c>
    </row>
    <row r="39" spans="1:3">
      <c r="A39" s="3" t="s">
        <v>123</v>
      </c>
    </row>
    <row r="40" spans="1:3">
      <c r="A40" s="4" t="s">
        <v>124</v>
      </c>
      <c r="B40" s="4" t="s">
        <v>53</v>
      </c>
      <c r="C40" s="5" t="n">
        <v>63000</v>
      </c>
    </row>
    <row r="41" spans="1:3">
      <c r="A41" s="3" t="s">
        <v>125</v>
      </c>
    </row>
    <row r="42" spans="1:3">
      <c r="A42" s="4" t="s">
        <v>126</v>
      </c>
      <c r="B42" s="5" t="n">
        <v>35938</v>
      </c>
      <c r="C42" s="5" t="n">
        <v>40535</v>
      </c>
    </row>
    <row r="43" spans="1:3">
      <c r="A43" s="4" t="s">
        <v>127</v>
      </c>
      <c r="B43" s="5" t="n">
        <v>259469</v>
      </c>
      <c r="C43" s="4" t="s">
        <v>53</v>
      </c>
    </row>
    <row r="44" spans="1:3">
      <c r="A44" s="4" t="s">
        <v>128</v>
      </c>
      <c r="B44" s="4" t="s">
        <v>53</v>
      </c>
      <c r="C44" s="7" t="n">
        <v>295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2:55Z</dcterms:created>
  <dcterms:modified xmlns:dcterms="http://purl.org/dc/terms/" xmlns:xsi="http://www.w3.org/2001/XMLSchema-instance" xsi:type="dcterms:W3CDTF">2018-11-14T16:02:55Z</dcterms:modified>
</cp:coreProperties>
</file>